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FAIR VALUE MEASUREMENTS" sheetId="9" r:id="rId9"/>
    <s:sheet name="INVENTORIES" sheetId="10" r:id="rId10"/>
    <s:sheet name="SETTLEMENT OF ACCOUNTS AND NOTE" sheetId="11" r:id="rId11"/>
    <s:sheet name="DUE TO OFFICERS" sheetId="12" r:id="rId12"/>
    <s:sheet name="OTHER DEBT" sheetId="13" r:id="rId13"/>
    <s:sheet name="STOCKHOLDERS' DEFICIT" sheetId="14" r:id="rId14"/>
    <s:sheet name="STOCK OPTIONS AND WARRANTS" sheetId="15" r:id="rId15"/>
    <s:sheet name="COMMITMENTS AND CONTINGENCIES" sheetId="16" r:id="rId16"/>
    <s:sheet name="SUBSEQUENT EVENTS" sheetId="17" r:id="rId17"/>
    <s:sheet name="BASIS OF PRESENTATION AND SUM18" sheetId="18" r:id="rId18"/>
    <s:sheet name="BASIS OF PRESENTATION AND SUM19" sheetId="19" r:id="rId19"/>
    <s:sheet name="FAIR VALUE MEASUREMENTS (Tables" sheetId="20" r:id="rId20"/>
    <s:sheet name="INVENTORIES (Tables)" sheetId="21" r:id="rId21"/>
    <s:sheet name="OTHER DEBT (Tables)" sheetId="22" r:id="rId22"/>
    <s:sheet name="STOCKHOLDERS' DEFICIT (Tables)" sheetId="23" r:id="rId23"/>
    <s:sheet name="STOCK OPTIONS AND WARRANTS (Tab" sheetId="24" r:id="rId24"/>
    <s:sheet name="COMMITMENTS AND CONTINGENCIES (" sheetId="25" r:id="rId25"/>
    <s:sheet name="BASIS OF PRESENTATION AND SUM26" sheetId="26" r:id="rId26"/>
    <s:sheet name="BASIS OF PRESENTATION AND SUM27" sheetId="27" r:id="rId27"/>
    <s:sheet name="BASIS OF PRESENTATION AND SUM28" sheetId="28" r:id="rId28"/>
    <s:sheet name="FAIR VALUE MEASUREMENTS (Detail" sheetId="29" r:id="rId29"/>
    <s:sheet name="FAIR VALUE MEASUREMENTS (Deta30" sheetId="30" r:id="rId30"/>
    <s:sheet name="FAIR VALUE MEASUREMENTS (Deta31" sheetId="31" r:id="rId31"/>
    <s:sheet name="FAIR VALUE MEASUREMENTS (Deta32" sheetId="32" r:id="rId32"/>
    <s:sheet name="FAIR VALUE MEASUREMENTS (Deta33" sheetId="33" r:id="rId33"/>
    <s:sheet name="INVENTORIES (Details)" sheetId="34" r:id="rId34"/>
    <s:sheet name="DUE TO OFFICERS (Details)" sheetId="35" r:id="rId35"/>
    <s:sheet name="SETTLEMENT OF ACCOUNTS AND NO36" sheetId="36" r:id="rId36"/>
    <s:sheet name="DUE TO OFFICERS (Details Narrat" sheetId="37" r:id="rId37"/>
    <s:sheet name="OTHER DEBT (Details)" sheetId="38" r:id="rId38"/>
    <s:sheet name="OTHER DEBT (Details Narrative)" sheetId="39" r:id="rId39"/>
    <s:sheet name="STOCKHOLDERS' DEFICIT (Details)" sheetId="40" r:id="rId40"/>
    <s:sheet name="STOCKHOLDERS' DEFICIT (Details " sheetId="41" r:id="rId41"/>
    <s:sheet name="STOCK OPTIONS AND WARRANTS (Det" sheetId="42" r:id="rId42"/>
    <s:sheet name="STOCK OPTIONS AND WARRANTS (D43" sheetId="43" r:id="rId43"/>
    <s:sheet name="STOCK OPTIONS AND WARRANTS (D44" sheetId="44" r:id="rId44"/>
    <s:sheet name="COMMITMENTS AND CONTINGENCIES45" sheetId="45" r:id="rId45"/>
    <s:sheet name="COMMITMENTS AND CONTINGENCIES46" sheetId="46" r:id="rId46"/>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Mar. 31, 2016</t>
  </si>
  <si>
    <t>May 26, 2016</t>
  </si>
  <si>
    <t>Document And Entity Information</t>
  </si>
  <si>
    <t>Entity Registrant Name</t>
  </si>
  <si>
    <t>NUTRA PHARMA CORP.</t>
  </si>
  <si>
    <t>Entity Central Index Key</t>
  </si>
  <si>
    <t>Document Type</t>
  </si>
  <si>
    <t>10-Q</t>
  </si>
  <si>
    <t>Document Period End Date</t>
  </si>
  <si>
    <t>Mar. 31,
		2016</t>
  </si>
  <si>
    <t>Amendment Flag</t>
  </si>
  <si>
    <t>true</t>
  </si>
  <si>
    <t>Amendment Description</t>
  </si>
  <si>
    <t>We are filing the amendment filing for the Nutra Phrama 10-Q. Now we are fling with xbrl file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44,507 and $46,523,  respectively</t>
  </si>
  <si>
    <t>Total current liabilities</t>
  </si>
  <si>
    <t>Convertible debts</t>
  </si>
  <si>
    <t>Legal settlement liability, long term portion</t>
  </si>
  <si>
    <t>Total liabilities</t>
  </si>
  <si>
    <t>Commitments and Contingencies (See Note 9)</t>
  </si>
  <si>
    <t xml:space="preserve"> </t>
  </si>
  <si>
    <t>Stockholders' deficit:</t>
  </si>
  <si>
    <t>Common stock, $0.001 par value, 2,000,000,000 shares authorized:106,194,580 and 79,770,782 shares issued and outstanding at March 31, 2016 and December 31, 2015</t>
  </si>
  <si>
    <t>Additional paid-in capital</t>
  </si>
  <si>
    <t>Accumulated deficit</t>
  </si>
  <si>
    <t>Total stockholders' deficit</t>
  </si>
  <si>
    <t>Total liabilities and stockholders' deficit</t>
  </si>
  <si>
    <t>Condensed Consolidated Balance Sheets (Parenthetical) - USD ($)</t>
  </si>
  <si>
    <t>Statement of Financial Position [Abstract]</t>
  </si>
  <si>
    <t>Common stock, par value (in dollars per share)</t>
  </si>
  <si>
    <t>Common stock, shares authorized</t>
  </si>
  <si>
    <t>Common stock, shares issued</t>
  </si>
  <si>
    <t>Common stock, shares outstanding</t>
  </si>
  <si>
    <t>Other debt, net of discounts</t>
  </si>
  <si>
    <t>Condensed Consolidated Statements of Operations (Unaudited) - USD ($)</t>
  </si>
  <si>
    <t>Mar. 31, 2015</t>
  </si>
  <si>
    <t>Income Statement [Abstract]</t>
  </si>
  <si>
    <t>Net sales</t>
  </si>
  <si>
    <t>Cost of sales</t>
  </si>
  <si>
    <t>Gross profit</t>
  </si>
  <si>
    <t>Operating expenses:</t>
  </si>
  <si>
    <t>Selling, general and administrative - including stock based compensation of $70,111 and $79,323, respectively</t>
  </si>
  <si>
    <t>Total other costs and expenses</t>
  </si>
  <si>
    <t>Net Loss from Operations</t>
  </si>
  <si>
    <t>Other Expenses</t>
  </si>
  <si>
    <t>Rental Income</t>
  </si>
  <si>
    <t>Interest expense</t>
  </si>
  <si>
    <t>Change in fair value of derivatives</t>
  </si>
  <si>
    <t>Gain (loss) on settlement of debt, net</t>
  </si>
  <si>
    <t>Other expense</t>
  </si>
  <si>
    <t>Net loss before income taxes</t>
  </si>
  <si>
    <t>Net loss</t>
  </si>
  <si>
    <t>Net loss per share - basic and diluted</t>
  </si>
  <si>
    <t>Weighted average number of shares outstanding during the period - basic and diluted</t>
  </si>
  <si>
    <t>Condensed Consolidated Statements of Operations (Parenthetical) - USD ($)</t>
  </si>
  <si>
    <t>Stock based compensation</t>
  </si>
  <si>
    <t>Condensed Consolidated Statements of Cash Flows (Unaudited) - USD ($)</t>
  </si>
  <si>
    <t>Cash flows from operating activities:</t>
  </si>
  <si>
    <t>Cash collected from customers</t>
  </si>
  <si>
    <t>Cash paid for commission</t>
  </si>
  <si>
    <t>Cash paid to suppliers</t>
  </si>
  <si>
    <t>Cash paid to employees</t>
  </si>
  <si>
    <t>Interest paid</t>
  </si>
  <si>
    <t>Loan origination fees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 net of debt discount and loan issuance cost of $10,870 and $7,250, respectively</t>
  </si>
  <si>
    <t>Proceeds from other notes payable, net of debt discount of $0 and $54,000, respectively, and loan issuance cost of $0 and $10,130, respectively</t>
  </si>
  <si>
    <t>Repayments of other notes payable</t>
  </si>
  <si>
    <t>Net cash provided by financing activities</t>
  </si>
  <si>
    <t>Net increase(decrease) in cash</t>
  </si>
  <si>
    <t>Cash - beginning of period</t>
  </si>
  <si>
    <t>Cash - end of period</t>
  </si>
  <si>
    <t>Adjustments to reconcile net loss to net cash used in operating activities:</t>
  </si>
  <si>
    <t>Gain on settlement of debt</t>
  </si>
  <si>
    <t>Depreciation</t>
  </si>
  <si>
    <t>Stock-based compensation</t>
  </si>
  <si>
    <t>Stock issued for loan extension and accounts payable</t>
  </si>
  <si>
    <t>Change in fair value of derivative</t>
  </si>
  <si>
    <t>Amortization of loan discount</t>
  </si>
  <si>
    <t>Changes in operating assets and liabilities</t>
  </si>
  <si>
    <t>Decrease (increase) in accounts receivables</t>
  </si>
  <si>
    <t>Decrease (Increase) in inventory</t>
  </si>
  <si>
    <t>Increase in prepaid expenses and other assets</t>
  </si>
  <si>
    <t>Increase in accounts payable</t>
  </si>
  <si>
    <t>Increase (Decrease) in accrued expenses</t>
  </si>
  <si>
    <t>Supplemental Cash Flow Information:</t>
  </si>
  <si>
    <t>Cash paid for interest</t>
  </si>
  <si>
    <t>Non cash Financing and Investing:</t>
  </si>
  <si>
    <t>Note issued in settlement of notes and accounts payable</t>
  </si>
  <si>
    <t>Shares issued to satisfy debt</t>
  </si>
  <si>
    <t>Shares issued to satisfy debt-related party</t>
  </si>
  <si>
    <t>Discounts on notes payable</t>
  </si>
  <si>
    <t>Condensed Consolidated Statements of Cash Flows (Parenthetical) - USD ($)</t>
  </si>
  <si>
    <t>Statement of Cash Flows [Abstract]</t>
  </si>
  <si>
    <t>Loan issuance cost of convertible notes</t>
  </si>
  <si>
    <t>Debt discount of other notes payable</t>
  </si>
  <si>
    <t>Loan issuance cost</t>
  </si>
  <si>
    <t>BASIS OF PRESENTATION AND SUMMARY OF SIGNIFICANT ACCOUNTING POLICIES</t>
  </si>
  <si>
    <t>Accounting Policies [Abstract]</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0,986,607
at March 31, 2016. In addition, we had respective working capital and stockholders deficits at March 31, 2016 of $3,739,309
and $3,965,85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March 31,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three months ended March 31, 2016, the Company collected $63,696 in gross receipts and recorded $37,387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three months ended March 31, 2016 and determined no allowances need to be recorded.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16, no customers accounted for more than 10% of the Companys
total revenues.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7 years. Property and equipment consists of the following at March 31,
2016 and December 31, 2015:
March 31, 2016 December 31, 2015
Computer equipment $ 24,208 $ 24,208
Furniture and fixtures 34,757 34,757
Lab equipment 42,129 42,129
Telephone equipment 12,421 12,421
Office equipment  other 16,856 16,856
Leasehold improvements 73,168 73,168
Total 203,539 203,539
Less: Accumulated depreciation (186,685) (184,553)
Property and equipment, net $ 16,854 $ 18,986 We review our long-lived assets for recoverability if events
or changes in circumstances indicate the assets may be impaired. At March 31, 2016, we believe the carrying values of our long-lived
assets are recoverable. Depreciation expense for the three months ended March 31, 2016 and 2015 was $2,132 and $4,104, respectively. Advertising All advertising costs are expensed as incurred. Advertising
costs were approximately $500 and $2,016 for the three months ended March 31, 2016 and 2015, respectively. Income Taxes We compute income taxes in accordance with Financial Accounting
Standard Board (FASB) Accounting Standard Codification (ASC) Topic 740, Income Taxes recognized in income in the period that included the enactment
date. Temporary differences between financial and tax reporting arise primarily from the use of different methods to record bad
debts and /or sales returns, and inventory reserves. On an annual basis, we evaluate tax positions that have been
taken or are expected to be taken in our tax returns to determine if they are more than likely to be sustained if the taxing authority
examines the respective position. As of March 31,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No installment payments have been made as of March 31, 2016. Stock-Based Compensation We account for stock-based compensation in accordance with FASB
ASC Topic 718, Stock Compensation Net Loss Per Share Net loss per share is calculated in accordance with ASC Topic
260, Earnings per Share
March 31, 2016 March 31, 2015
Options and warrants 25,116,667 1,606,667
Convertible notes payable 66,735,660 4,046,721
Total 91,852,327 5,653,388 Reclassifications Certain amounts in the 2015 Condensed Consolidated Unaudited
Financial Statements have been reclassified to conform to the current period presentation. 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which the entity has elected to measure the fair value using
that practical expedient. This ASU is effective for public business entities for fiscal years beginning after December 15, 2015,
and interim periods within those fiscal years. For all other entities, the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AIR VALUE MEASUREMENTS</t>
  </si>
  <si>
    <t>Fair Value Disclosures [Abstract]</t>
  </si>
  <si>
    <t>2. FAIR VALUE MEASUREMENTS Certain assets and liabilities that are measured at fair value
on a recurring basis as of March 31, 2016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March 31, 2016 and December 31, 2015:
Fair Value Measurements at March 31, 2016
Liabilities: Total Level 1 Level 2 Level 3
Warrant liability $ 62,424 $ - $ - $ 62,424
Convertible notes at fair value $ 1,285,240 $ - $ - $ 1,285,240
Fair Value Measurements at December 31, 2015
Liabilities: Total Level 1 Level 2 Level 3
Warrant liability $ 142,556 $ - $ - $ 142,556
Convertible notes at fair value $ 1,021,501 $ - $ - $ 1,021,501 The following table shows the changes in fair value measurements
using significant unobservable inputs (Level 3) during the three months ended March 31, 2016 for the warrants:
Description March 31, 2016
Beginning balance $ 142,556
Purchases, issuances, and settlements 48,747
Day one loss on value of hybrid instrument -
Total gain included in earnings (1) (128,879)
Ending balance $ 62,424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18% to 1.21% risk-free rate, (2) warrant life is the remaining contractual life of
the warrants, (3) expected volatility of 195.8%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March 31, 2016:
Conversion Price - Lower of Fixed Price or Percentage of VWAP for Look-back Period
Debenture Issuance Year
Face Amount Interest Rate
Default Interest Rate
Anti-Dilution Adjusted Price %
Look-back Period
2016 $618,162 4%-12% n/a $0.001-$0.20 50%-85% 10 to 20 Days The following table shows the changes in fair value measurements
using significant unobservable inputs (Level 3) during the three months ended March 31, 2016 for the Convertible Notes:
March 31, 2016
Description
Beginning balance $ 1,021,501
Purchases, issuances, and settlements 160,870
Day one loss on value of hybrid instrument 250,420
Loss from change in fair value 485,525
Conversion to common stock (633,076)
Ending balance $ 1,285,240</t>
  </si>
  <si>
    <t>INVENTORIES</t>
  </si>
  <si>
    <t>Inventory Disclosure [Abstract]</t>
  </si>
  <si>
    <t>3. INVENTORIES Inventories are valued at the lower of cost or market on an
average cost basis. At March 31, 2016 and December 31, 2015, inventories were as follows:
March 31, 2016
December 31, 2015
Raw Materials $ 29,216 $ 29,216
Finished Goods 23,707 24,818
Total Inventories $ 52,923 $ 54,034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March 31, 2016, the Company did not experience any write downs or write offs.</t>
  </si>
  <si>
    <t>SETTLEMENT OF ACCOUNTS AND NOTE PAYABLE</t>
  </si>
  <si>
    <t>Brokers and Dealers [Abstract]</t>
  </si>
  <si>
    <t xml:space="preserve">4. SETTLEMENT OF ACCOUNTS AND
NOTE PAYABLE During March 2016, the Company issued a total of 1,000,000 shares
of the companys restricted stock to settle the outstanding debt of $10,000 with accrued interest of $1,262 with the Note
holder. The shares were recorded at a fair value of $19,900 or $0.0199 per share (See Note 6 and 7). The Company recorded a loss
of $8,638 during the three months ended March 31, 2016. On February 10, 2016, the Note holder of a convertible loan
of $75,000 with a fair value of $101,810 was assigned and sold to a non-related party in the form of a Convertible Redeemable Note.
The Company has recorded a gain of $26,810 in connection with this debt sale (See Note 6 and 7). </t>
  </si>
  <si>
    <t>DUE TO OFFICERS</t>
  </si>
  <si>
    <t>Notes to Financial Statements</t>
  </si>
  <si>
    <t>5. DUE TO OFFICERS At March 31, 2016 and December 31, 2015, the balance due to
officer and the Companies owned by him is $84,507 and $146,770, respectively. The loan is an unsecured demand loan from our
President and CEO, Rik Deitsch. The loan bears interest at 4%. During the three months ended March 31, 2016, we borrowed $9,901
and repaid $74,905 to Mr. Deitsch and the Companies owned by him. Subsequent to March 31, 2016 and through May 26, 2016, the Company
borrowed $104,000 and repaid $12,000 to its President, Rik Deitsch and the Companies owned by him (See Note 10).</t>
  </si>
  <si>
    <t>OTHER DEBT</t>
  </si>
  <si>
    <t>Debt Disclosure [Abstract]</t>
  </si>
  <si>
    <t>6. OTHER DEBT Other debt (Both short-term and long term) consists of the following
at March 31, 2016 and December 31, 2015:
March 31, 2016
December 31, 2015
Note payable  Related Party (1) $ 20,000 $ 35,000
Notes payable  Non Related Parties (Net of discount of $21,513 and $24,602, respectively) (2) 648,852 518,659
Convertible notes payable, at fair value (Net of discount of $22,994 and $21,921, respectively) (3) 1,262,245 999,580
Ending balances $ 1,931,097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15,000, during the
three months ended March 31, 2016. At March 31, 2016 and December 31, 2015, we owed this director principal balance of $20,000
and $35,000, respectively. At March 31, 2016 and December 31, 2015, we owed this director accrued interest of $194,211 and
$187,576, respectively. (2) At March 31, 2016, the balance of $648,852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March 31, 2016, the Company owed
University Centre West Ltd. approximately $55,410, which was assigned and sold to Southridge and subsequently reverted back to
the Company. · On November 5, 2015, the Company received
a loan for a total of $150,000 from a non-related party. The loan is repaid through scheduled payments through November 2, 2016
along with interest on average 15% annum. The Company has recorded loan costs in the amount of $12,375 for the loan origination
fees paid at inception date. The total loan cost of $12,375 was amortized over the term of the loan. Amortization
for the three months ended March 31, 2016 was $3,095. As of March 31, 2016, repayment of $53,468 was made. The interest expense
for the three months ended March 31, 2016 is $9,617. As of March 31, 2016, the principal balance of the loan net of discount is
$89,312. ·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The debt discount
was amortized over the term of the loan. The debt discount as of March 31, 2016 and December 31, 2015 was $6,909 and
$14,287, respectively. Amortization for the debt discount for the three months ended March 31, 2016 was $7,378. At March
31, 2016, the principal balance of the loan net of discount is $19,740.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three
months ended March 31, 2016. · In December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interest expense for the three months ended March 31, 2016 is $607. ·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ill be amortized over the term of the debt. Amortization
for the three months ended March 31, 2016 was $1,500. The interest expense for the three months ended March 31, 2016 is $5,733.
At March 31, 2016, the principal balance of the loan net of discount is $98,531. ·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ill be amortized over the term of the debt. Amortization
for the three months ended March 31, 2016 was $3,000. The interest expense for the three months ended March 31, 2016 is $2,200.
At March 31, 2016, the principal balance of the loan net of discount is $44,087. · In February 2016, the Company issued a
promissory note to a non-related party in the amount of $50,000 bearing interest at 10% annually. The note is due in one year from
the execution and funding of the note. The interest expense for the three months ended March 31, 2016 is $778. (3) At March 31, 2016, the balance of $1,262,245
consisted of the following convertible loans: ·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 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March 31, 2016, these convertible notes payable, at fair value, was recorded at $5,943. · 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At March 31, 2016, the convertible notes payable, at fair
value, was recorded at $54,555. · On February 24, 2015, the Company issued
a Convertible Debentures in the amount of up to $250,000 to a non-related party. During the year ended December 31, 2015 and three
months ended March 31,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three months ended March 31, 2016 and for the year ended December 31, 2015, respectively.
During August through December 2015, the Note holder made conversions for a total of 1,456,440 satisfying $60,870 of the note with
a fair value of $131,125. During January and February 2016, Vista made conversions for a total of 3,550,000 shares of the companys
restricted stock satisfying $51,054 of the note with a fair value of $128,589 (See Note 7). At March 31, 2016, the convertible
note payable, at fair value, was recorded at $120,371 net of debt discount of $11,299. The Company has recorded loan costs in the
amount of $18,870 for the loan origination fees. The loan cost was amortized over the term of the loan. Amortization
for the three months ended March 31, 2016 was $2,488.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 On January 9, 2016, the other note payable of $275,000 was in
default. The Note holder made a conversion of total of 8,348,252 shares of stocks satisfying $58,753 of the notes payable with
a fair value of $165,178 during January through March, 2016 (see Note 7). At March 31, 2016, the convertible notes payable, at
fair value, was recorded at $599,435. 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3,577
respectively using the Black-Scholes method at the commitment and re-measurement dates of April 9, 2015 and March 31, 2016, respectively. 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March 31, 2016. Amortization
for the debt discount and loan issuance cost for the three months ended March 31, 2016 was $3,194. · 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 · 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At March 31, 2016, the convertible notes payable, at fair value, was recorded at $58,385. ·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March 31, 2016, the convertible
notes payable, at fair value, was recorded at $97,230. · 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At March 31, 2016, the convertible notes payable, at fair value, was recorded at $120,967
net of debt discount of $11,695. · 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At March 31, 2016, the convertible note payable, at fair value, was recorded at $205,359. 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45,778 using the Black-Scholes method on March 3, 2016 and March 31,
2016, respectively (See Note 8). On March 3, 2016, the Company issued an additional Convertible
Debenture in the amount of $100,000 to Coventry Enterprises, LLC (Coventry). The note carries interest at 8% and
is due on March 3, 2017. The Note was paid for by the issuance of an offsetting $100,000 secured note (Back End Note) issued to
the Company by Coventry provided that prior to conversion of the Note, Coventry must have paid off the Note in cash. Coventry promises
to pay the Company $100,000 no later than the earlier of (i) September 3, 2016. Or (ii) such time as has a resale registration
statement covering the shares issuable upon conversion of the $100,000 back end note dated March 3, 2016 declared effective. The
back end note was secured by assets with a fair market value of not less than $100,000. The Note has not been funded as of March
31, 2016.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elected to account for these hybrid contracts under
the guidance of ASC 815-15-25-4. The fair value has been defined as the common stock equivalent value, enhanced by the fair
value of the default put plus the present value of the coupon.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 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Equity [Abstract]</t>
  </si>
  <si>
    <t>7. STOCKHOLDERS' DEFICIT Private Placements of Common Stock During March 2016, the Company sold 916,667 shares of restricted
common stock to investors at a price per share of $0.06 and received proceeds of $55,000. The Company issued 916,667 warrants to
purchase common stock at an exercise price of $0.10 per share. The warrants expire on March 31, 2017 (See Note 8). Common Stock Issued for Services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19 per share which is the stock price at March 31, 2016. The Company has incurred an equity compensation charge of $21,771
as of March 31, 2016. The remaining unrecognized compensation cost of $6,729 is related to non-vested equity-based compensation.
The Company has accrued the $9,500 in additional paid in capital as the 500,000 shares of stocks granted on January 15, 2016 have
not been issued as of March 31, 2016 (See Note 9). During September 2015, the Company signed an agreement with
a consultant for investor relation services for twelve months. In connection with the agreement, 250,000 shares of companys
restricted common stocks were issued. The share was valued at $0.12 per share. The Company recorded an equity compensation charge
of $7,705 during the year ended December 31, 2015 and $7,459 during the three months ended March 31, 2016. The remaining unrecognized
compensation cost of $14,836 related to non-vested equity-based compensation to be recognized by the Company over the remaining
vesting period. During September 2015, the Company signed an agreement with
a consultant for investor relation services for twelve months. In connection with the agreement, 300,000 shares of companys
restricted common stocks were issued. The share was valued at $0.12 per share. The Company recorded an equity compensation charge
of $9,246 during the year ended December 31, 2015 and $8,951 during the three months ended March 31, 2016. The remaining unrecognized
compensation cost of $17,803 related to non-vested equity-based compensation to be recognized by the Company over the remaining
vesting period. During August 2015, the Company signed an agreement with a consultant
for investor relation services for six months. In connection with the agreement, 750,000 shares of companys restricted common
stocks were issued. The share was valued at $0.15 per share. The Company recorded an equity compensation charge of $92,935 during
the year ended December 31, 2015 and $19,565 during the three months ended March 31, 2016. During August 2015, the Company signed an agreement with two
consultants for investor relation services for six months. In connection with the agreement, 500,000 shares of companys
restricted common stocks were issued. The share was valued at $0.15 per share. The Company recorded an equity compensation charge
of $61,957 during the year ended December 31, 2015 and $13,043 during the three months ended March 31, 2016. During March 2015, the Company issued 1,250,000 shares of the
Companys restricted common stock to a consultant for services for a year. The share was valued at $0.104 per share. The
Company recorded an equity compensation charge of $101,773 during the year ended December 31, 2015 and $28,227 during the three
months ended March 31, 2016. Common Stock Issued with Debts In January 2016, in connection with the issuance of a note payable
to a non-related party in the amount of $100,000 which is due in six months from the funding of the note, the Company issued a
total of 68,000 shares of common stock with a fair value of $2,969 as part of the agreement (See Note 6). In January 2016, in connection with the issuance of a note payable
to a non-related party in the amount of $50,000 which is due in six months from the funding of the note, the Company issued a total
of 350,000 shares of common stock with a fair value of $8,915 as part of the agreement (See Note 6). Common Stock Issued for Settlement of Debt On February 10, 2016, the balance of $75,000 of a convertible
note payable to a non-related party was assigned and sold in the form of a Convertible Redeemable Note. During March 2016, the
Note holder made a conversion of 6,696,428 shares of the companys restricted stock satisfying the note in full with a fair
value of $140,763(See Note 6). Following the assignment of debt of $144,642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6).
Date Number of Fair Value of
shares converted Debt Converted
12/15/2015 1,322,751 $ 112,447
1/5/2016 1,872,659 93,838
2/3/2016 757,575 19,960
2/11/2016 800,000 32,413
2/23/2016 1,171,360 33,666
3/7/2016 892,857 18,669 During the year ended December 31, 2015 and three months ended
March 31, 2016, Vista made conversions for a total of 1,456,440 and 3,550,000 satisfying $60,870 and $51,054 of the note with a
fair value of $131,125 and $128,589, respectively (See Note 6).
Date Number of Fair Value of
shares converted Debt Converted
8/28/2015 300,000 $ 36,000
9/29/2015 300,000 22,037
11/2/2015 300,000 25,239
12/3/2015 275,000 22,645
12/8/2015 281,440 25,203
1/5/2016 350,000 15,998
1/20/2016 550,000 15,218
2/2/2016 550,000 13,255
2/12/2016 1,000,000 60,449
2/29/2016 1,100,000 23,669 During January through March, 2016, the Note holder made a conversion
of total of 8,348,252 shares of stocks satisfying $58,753 of notes payable of $275,000 originated in April 2015 with a fair value
of $165,178(See Note 6).
Date Number of Fair Value of
shares converted Debt Converted
1/13/2016 1,748,252 $ 42,308
2/8/2016 2,000,000 51,404
2/18/2016 1,000,000 33,666
3/16/2016 3,600,000 37,800 During March 2016, the Company issued a total of 1,000,000 shares
of the companys restricted stock to settle the outstanding debt of $10,000 with accrued interest of $1,262 with the Note
holder. The shares were recorded at a fair value of $19,900 or $0.0199 per share (See Note 4 and 6). The Company recorded a loss
of $8,638 during the three months ended March 31, 2016.</t>
  </si>
  <si>
    <t>STOCK OPTIONS AND WARRANTS</t>
  </si>
  <si>
    <t>Other Liabilities Disclosure [Abstract]</t>
  </si>
  <si>
    <t>8. STOCK OPTIONS AND WARRANTS Common Stock Warrants On March 3, 2016, in connection with the issuance of a convertible
note, the Company granted five-year warrants to purchase an aggregate of 2,500,000 shares of the Companys common stock at
an exercise price of $0.03 per share. The warrants were valued at their fair value of $48,774 and $45,778 using the Black-Scholes
method on March 3, 2016 and March 31, 2016, respectively. The warrants expire on March 3, 2021(See Note 6). From time to time, we issue warrants to purchase our common
stock. These warrants have been issued for cash in conjunction with the private placement of shares of our common stock. During March 2016, the Company issued 916,667 warrants to purchase
common stock at an exercise price of $0.10 per share. The warrants expire on March 31, 2017 (See Note 7). A summary of warrants outstanding in conjunction with private
placements of common stock were as follows during the three months ended March 31, 2016:
Number Of shares Weighted average exercise price
Balance December 31, 2015 21,700,000 $ 0.95
Exercised - -
Issued 3,416,667 $ 0.05
Forfeited - -
Balance March 31, 2016 25,116,667 $ 0.71 The following table summarizes information about fixed-price
warrants outstanding as of March 31, 2016 :
Exercise Price
Weighted Average Number Outstanding Weighted Average Contractual Life Weighted Average Exercise Price
2015 $ 0.03-6.0 25,116,667 1.17 years $ 0.71 As of March 31, 2016,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19, closing stock price of our common stock on March 31, 2016. There were no in-the-money
warrants at March 31, 2016.</t>
  </si>
  <si>
    <t>COMMITMENTS AND CONTINGENCIES</t>
  </si>
  <si>
    <t>Commitments and Contingencies Disclosure [Abstract]</t>
  </si>
  <si>
    <t>9. COMMITMENTS AND CONTINGENCIES Operating Leases In February 2013, Nutra Pharma entered into an operating lease
for monthly payments of approximately $3,500 for three years and expired in January 2016. In February 2016, Nutra Pharma entered
into a new operating lease for monthly payments of approximately $3,200 for three years and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including
the extension period, are approximately as follows:
Total
2017 $ 121,433
2018 126,494
2019 88,513
2020 233,861
Thereafter 145,870
$ 570,301 We incurred rent expense of $25,605 and $31,227 during three
months ended March 31, 2016 and 2015,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three months ended March 31, 2016, the Company recorded a rental income of $7,409 which included the rent and utilities.
Consulting Agreements During July 2015, the Company signed an agreement with a consulting
company for consulting services for five years. In connection with the agreement, 500,000 shares of companys restricted
common stocks and a one year note of $50,000 with 8% interest were granted. The share was valued at $0.18 per share. The stocks
and note payable have not been issued as of March 31, 2016. The Company has accrued the $142, 500 in accrued expense and recorded
as an equity compensation charge during the year ended December 31, 2015. The accrued balance has not changed as of March 31, 2016. During July 2015, the Company signed an agreement with a consultant
for investor relation services for two months. In connection with the agreement, 400,000 shares of companys restricted common
stocks were granted with a fair value of $84,000. The share was valued at $0.21 per share. During August 2015, the
Company signed an extension agreement with the consultant for a month. In connection with the agreement, 200,000 shares of companys
restricted common stocks were issued with a fair value of $32,000. The share was valued at $0.16 per share. The stocks have
not been issued as of March 31, 2016. The Company has accrued the $116,000 in accrued expense and recorded as an equity compensation
charge during the year ended December 31, 2015. The accrued balance has not changed as of March 31, 2016.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19 per share which is the stock price at March 31, 2016. The Company has incurred an equity compensation charge of $21,771
as of March 31, 2016. The remaining unrecognized compensation cost of $6,729 is related to non-vested equity-based compensation.
The Company has accrued the $9,500 in accrued expense as the 500,000 shares of stocks granted on January 15, 2016 have not been
issued as of March 31, 2016 (See Note 7 and 10). On March 28, 2016, the Company signed an expansion agreement
with a consulting company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The three convertible notes were issued in April 2016 with annual interest rate of 12% and conversion
price of $0.10 per share or 60% of the average of the three lowest volume weighted average prices for the ten consecutive trading
days immediately prior to but not including the conversion date, whichever is lower. The three-year warrants to purchase
2,000,000 shares of the Companys common stock with an exercise price of $0.05 per share were also issued (See Note 10). Litigation f/k/a Receptogen, Inc. 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30,37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 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30,370 shares, but
not on their claims regarding the alleged promissory notes or the 43,750 alleged shares. In August of 2011, the Plaintiff's motion
was partially granted. In September 2012, ReceptoPharm's attorneys filed a Motion to be removed as counsel. On October 10, 2014
their motion was granted. On June 1, 2015, the parties executed a settlement agreement
whereby ReceptoPharm would pay the Plaintiffs a total of $360,000 over 35 months. The first payment of $20,000 was made on July
1, 2015. A second payment of $20,000 was made on August 17, 2015. The settlement requires 32 subsequent monthly $10,000 payments
to be made on the 15th of every month. Payments were made in September 2015 through March 2016. In the event of default on
any of the payments due under the settlement agreement, the settlement amount would increase by an additional $200,000. As of March
31, 2016, the Company has accrued the legal settlement amount at present value of $220,232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March 31, 2016,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was made during the year ended December 31, 2013 and a second lump sum payment was due within 8
months from February 12, 2014, the date the court dismissed the action. The Parties executed mutual releases exclusive of
releases under the Settlement Agreement. On October 21, 2014 we received a Notice of Default from the Petitioners' counsel. We
have responded to the notice and will be seeking remedies to the alleged default. During December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for the year ended December 31, 2015.
The accrued balance for the settlement has not changed as of March 31, 2016.</t>
  </si>
  <si>
    <t>SUBSEQUENT EVENTS</t>
  </si>
  <si>
    <t>Subsequent Events [Abstract]</t>
  </si>
  <si>
    <t xml:space="preserve">10. SUBSEQUENT EVENTS Bridge Financing 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The Company also issued three-year warrants to purchase 2,000,000 shares of the Companys common stock.
On May 2, 2016, the Company terminated the agreement with Greentree and is working on a definitive settlement agreement that will
pay off the outstanding bridge financing, eliminate the warrants and the note payable of $40,000 for services. Consulting agreements During April 2016, the Company signed an agreement with a consulting
company for consulting services for six months. In connection with the agreement, 700,000 shares of companys restricted
common stocks and a Convertible Promissory Note of $40,000 with annual interest rate of 12% and conversion price of $0.10 per share
or 60% of the average of the three lowest volume weighted average prices for the ten consecutive trading days immediately prior
to but not including the conversion date, whichever is lower, were issued on the date of execution of the agreement. On March 28, 2016, the Company signed an expansion agreement
with a consulting company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The three convertible notes were issued in April 2016 with annual interest rate of 12% and conversion
price of $0.10 per share or 60% of the average of the three lowest volume weighted average prices for the ten consecutive trading
days immediately prior to but not including the conversion date, whichever is lower. The three-year warrants to purchase
2,000,000 shares of the Companys common stock with an exercise price of $0.05 per share were also issued (See Note 6 and
7). Notes payable In April 2016, the Company issued a promissory note to a non-related
party in the amount of $10,000 bearing interest at 10% annually. The note is due six months from the execution and funding of the
note. In April 2016, the Company issued a promissory note to a non-related
party in the amount of $10,000 bearing interest at 10% annually. The note is due twelve months from the execution and funding of
the note. Due to officer Subsequent to March 31, 2016 and through May 26, 2016, the Company
borrowed $104,000 and repaid $12,000 to its President, Rik Deitsch and the Companies owned by him (See Note 5). </t>
  </si>
  <si>
    <t>BASIS OF PRESENTATION AND SUMMARY OF SIGNIFICANT ACCOUNTING POLICIES (Policies)</t>
  </si>
  <si>
    <t>Basis Of Presentation And Summary Of Significant Accounting Policies Policies</t>
  </si>
  <si>
    <t>Organization</t>
  </si>
  <si>
    <t xml:space="preserve">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t>
  </si>
  <si>
    <t>Basis of Presentation and Consolidation</t>
  </si>
  <si>
    <t xml:space="preserve">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t>
  </si>
  <si>
    <t>Liquidity and Going Concern</t>
  </si>
  <si>
    <t xml:space="preserve">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0,986,607
at March 31, 2016. In addition, we had respective working capital and stockholders deficits at March 31, 2016 of $3,739,309
and $3,965,85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March 31,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 </t>
  </si>
  <si>
    <t>Use of Estimates</t>
  </si>
  <si>
    <t>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three months ended March 31, 2016, the Company collected $63,696 in gross receipts and recorded $37,387
as net sales.</t>
  </si>
  <si>
    <t>Accounting for Shipping and Handling Costs</t>
  </si>
  <si>
    <t>Accounting for Shipping and Handling Costs The Company records shipping and handling costs incurred in
cost of sales.</t>
  </si>
  <si>
    <t>Cash and Cash Equivalents</t>
  </si>
  <si>
    <t>Cash and Cash Equivalents We consider all highly liquid investments with an original maturity
of three months or less to be cash equivalents.</t>
  </si>
  <si>
    <t>Accounts Receivable and Allowance for Doubtful Accounts</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ies</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three months ended March 31, 2016 and determined no allowances need to be recorded.</t>
  </si>
  <si>
    <t>Financial Instruments and Concentration of Credit Risk</t>
  </si>
  <si>
    <t xml:space="preserve">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16, no customers accounted for more than 10% of the Companys
total revenues. </t>
  </si>
  <si>
    <t>Derivative Financial Instruments</t>
  </si>
  <si>
    <t>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Convertible Debt</t>
  </si>
  <si>
    <t xml:space="preserve">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t>
  </si>
  <si>
    <t>Property and Equipment and Long-Lived Assets</t>
  </si>
  <si>
    <t xml:space="preserve">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7 years. Property and equipment consists of the following at March 31,
2016 and December 31, 2015:
March 31, 2016 December 31, 2015
Computer equipment $ 24,208 $ 24,208
Furniture and fixtures 34,757 34,757
Lab equipment 42,129 42,129
Telephone equipment 12,421 12,421
Office equipment  other 16,856 16,856
Leasehold improvements 73,168 73,168
Total 203,539 203,539
Less: Accumulated depreciation (186,685) (184,553)
Property and equipment, net $ 16,854 $ 18,986 We review our long-lived assets for recoverability if events
or changes in circumstances indicate the assets may be impaired. At March 31, 2016, we believe the carrying values of our long-lived
assets are recoverable. Depreciation expense for the three months ended March 31, 2016 and 2015 was $2,132 and $4,104, respectively. </t>
  </si>
  <si>
    <t>Advertising</t>
  </si>
  <si>
    <t xml:space="preserve">Advertising All advertising costs are expensed as incurred. Advertising
costs were approximately $500 and $2,016 for the three months ended March 31, 2016 and 2015, respectively. </t>
  </si>
  <si>
    <t>Income Taxes</t>
  </si>
  <si>
    <t>Income Taxes We compute income taxes in accordance with Financial Accounting
Standard Board (FASB) Accounting Standard Codification (ASC) Topic 740, Income Taxes recognized in income in the period that included the enactment
date. Temporary differences between financial and tax reporting arise primarily from the use of different methods to record bad
debts and /or sales returns, and inventory reserves. On an annual basis, we evaluate tax positions that have been
taken or are expected to be taken in our tax returns to determine if they are more than likely to be sustained if the taxing authority
examines the respective position. As of March 31,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No installment payments have been made as of March 31, 2016.</t>
  </si>
  <si>
    <t>Stock-Based Compensation</t>
  </si>
  <si>
    <t xml:space="preserve">Stock-Based Compensation We account for stock-based compensation in accordance with FASB
ASC Topic 718, Stock Compensation </t>
  </si>
  <si>
    <t>Net Loss Per Share</t>
  </si>
  <si>
    <t xml:space="preserve">Net Loss Per Share Net loss per share is calculated in accordance with ASC Topic
260, Earnings per Share
March 31, 2016 March 31, 2015
Options and warrants 25,116,667 1,606,667
Convertible notes payable 66,735,660 4,046,721
Total 91,852,327 5,653,388 </t>
  </si>
  <si>
    <t>Reclassifications</t>
  </si>
  <si>
    <t xml:space="preserve">Reclassifications Certain amounts in the 2015 Condensed Consolidated Unaudited
Financial Statements have been reclassified to conform to the current period presentation. </t>
  </si>
  <si>
    <t>Recent Accounting Pronouncements</t>
  </si>
  <si>
    <t xml:space="preserve">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which the entity has elected to measure the fair value using
that practical expedient. This ASU is effective for public business entities for fiscal years beginning after December 15, 2015,
and interim periods within those fiscal years. For all other entities, the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BASIS OF PRESENTATION AND SUMMARY OF SIGNIFICANT ACCOUNTING POLICIES (Tables)</t>
  </si>
  <si>
    <t>Property and equipment consists of the following at March 31,
2016 and December 31, 2015:
March 31, 2016 December 31, 2015
Computer equipment $ 24,208 $ 24,208
Furniture and fixtures 34,757 34,757
Lab equipment 42,129 42,129
Telephone equipment 12,421 12,421
Office equipment  other 16,856 16,856
Leasehold improvements 73,168 73,168
Total 203,539 203,539
Less: Accumulated depreciation (186,685) (184,553)
Property and equipment, net $ 16,854 $ 18,986</t>
  </si>
  <si>
    <t>As of March 31, 2016 and 2015, the following items were not
included in dilutive loss as the effect is anti-dilutive:
March 31, 2016 March 31, 2015
Options and warrants 25,116,667 1,606,667
Convertible notes payable 66,735,660 4,046,721
Total 91,852,327 5,653,388</t>
  </si>
  <si>
    <t>FAIR VALUE MEASUREMENTS (Tables)</t>
  </si>
  <si>
    <t>Fair value measurement</t>
  </si>
  <si>
    <t xml:space="preserve">The following table summarizes our financial instruments measured
at fair value as of March 31, 2016 and December 31, 2015:
Fair Value Measurements at March 31, 2016
Liabilities: Total Level 1 Level 2 Level 3
Warrant liability $ 62,424 $ - $ - $ 62,424
Convertible notes at fair value $ 1,285,240 $ - $ - $ 1,285,240
Fair Value Measurements at December 31, 2015
Liabilities: Total Level 1 Level 2 Level 3
Warrant liability $ 142,556 $ - $ - $ 142,556
Convertible notes at fair value $ 1,021,501 $ - $ - $ 1,021,501 </t>
  </si>
  <si>
    <t>Changes in fair value measurements</t>
  </si>
  <si>
    <t xml:space="preserve">The following table shows the changes in fair value measurements
using significant unobservable inputs (Level 3) during the three months ended March 31, 2016 for the warrants:
Description March 31, 2016
Beginning balance $ 142,556
Purchases, issuances, and settlements 48,747
Day one loss on value of hybrid instrument -
Total gain included in earnings (1) (128,879)
Ending balance $ 62,424 </t>
  </si>
  <si>
    <t>Debentures</t>
  </si>
  <si>
    <t xml:space="preserve">The following table summarizes the significant terms of each
of the debentures for which the entire hybrid instrument is recorded at fair value as of March 31, 2016:
Conversion Price - Lower of Fixed Price or Percentage of VWAP for Look-back Period
Debenture Issuance Year
Face Amount Interest Rate
Default Interest Rate
Anti-Dilution Adjusted Price %
Look-back Period
2016 $618,162 4%-12% n/a $0.001-$0.20 50%-85% 10 to 20 Days </t>
  </si>
  <si>
    <t>Convertible Notes</t>
  </si>
  <si>
    <t xml:space="preserve">The following table shows the changes in fair value measurements
using significant unobservable inputs (Level 3) during the three months ended March 31, 2016 for the Convertible Notes:
March 31, 2016
Description
Beginning balance $ 1,021,501
Purchases, issuances, and settlements 160,870
Day one loss on value of hybrid instrument 250,420
Loss from change in fair value 485,525
Conversion to common stock (633,076)
Ending balance $ 1,285,240 </t>
  </si>
  <si>
    <t>INVENTORIES (Tables)</t>
  </si>
  <si>
    <t>Schedule of inventories</t>
  </si>
  <si>
    <t xml:space="preserve">Inventories are valued at the lower of cost or market on an
average cost basis. At March 31, 2016 and December 31, 2015, inventories were as follows:
March 31, 2016
December 31, 2015
Raw Materials $ 29,216 $ 29,216
Finished Goods 23,707 24,818
Total Inventories $ 52,923 $ 54,034 </t>
  </si>
  <si>
    <t>OTHER DEBT (Tables)</t>
  </si>
  <si>
    <t>Other debt</t>
  </si>
  <si>
    <t>Other debt (Both short-term and long term) consists of the following
at March 31, 2016 and December 31, 2015:
March 31, 2016
December 31, 2015
Note payable  Related Party (1) $ 20,000 $ 35,000
Notes payable  Non Related Parties (Net of discount of $21,513 and $24,602, respectively) (2) 648,852 518,659
Convertible notes payable, at fair value (Net of discount of $22,994 and $21,921, respectively) (3) 1,262,245 999,580
Ending balances $ 1,931,097 $ 1,553,239</t>
  </si>
  <si>
    <t>STOCKHOLDERS' DEFICIT (Tables)</t>
  </si>
  <si>
    <t>Stockholders' deficit</t>
  </si>
  <si>
    <t>Following the assignment of debt of $144,642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6).
Date Number of Fair Value of
shares converted Debt Converted
12/15/2015 1,322,751 $ 112,447
1/5/2016 1,872,659 93,838
2/3/2016 757,575 19,960
2/11/2016 800,000 32,413
2/23/2016 1,171,360 33,666
3/7/2016 892,857 18,669 During the year ended December 31, 2015 and three months ended
March 31, 2016, Vista made conversions for a total of 1,456,440 and 3,550,000 satisfying $60,870 and $51,054 of the note with a
fair value of $131,125 and $128,589, respectively (See Note 6).
Date Number of Fair Value of
shares converted Debt Converted
8/28/2015 300,000 $ 36,000
9/29/2015 300,000 22,037
11/2/2015 300,000 25,239
12/3/2015 275,000 22,645
12/8/2015 281,440 25,203
1/5/2016 350,000 15,998
1/20/2016 550,000 15,218
2/2/2016 550,000 13,255
2/12/2016 1,000,000 60,449
2/29/2016 1,100,000 23,669 During January through March, 2016, the Note holder made a conversion
of total of 8,348,252 shares of stocks satisfying $58,753 of notes payable of $275,000 originated in April 2015 with a fair value
of $165,178(See Note 6).
Date Number of Fair Value of
shares converted Debt Converted
1/13/2016 1,748,252 $ 42,308
2/8/2016 2,000,000 51,404
2/18/2016 1,000,000 33,666
3/16/2016 3,600,000 37,800</t>
  </si>
  <si>
    <t>STOCK OPTIONS AND WARRANTS (Tables)</t>
  </si>
  <si>
    <t>Summary of warrants outstanding</t>
  </si>
  <si>
    <t>A summary of warrants outstanding in conjunction with private
placements of common stock were as follows during the three months ended March 31, 2016:
Number Of shares Weighted average exercise price
Balance December 31, 2015 21,700,000 $ 0.95
Exercised - -
Issued 3,416,667 $ 0.05
Forfeited - -
Balance March 31, 2016 25,116,667 $ 0.71</t>
  </si>
  <si>
    <t>Summary of fixed-price warrants outstanding</t>
  </si>
  <si>
    <t>The following table summarizes information about fixed-price
warrants outstanding as of March 31, 2016 :
Exercise Price
Weighted Average Number Outstanding Weighted Average Contractual Life Weighted Average Exercise Price
2015 $ 0.03-6.0 25,116,667 1.17 years $ 0.71</t>
  </si>
  <si>
    <t>COMMITMENTS AND CONTINGENCIES (Tables)</t>
  </si>
  <si>
    <t>Schedule Of Future Minimum Lease Payments</t>
  </si>
  <si>
    <t>Future minimum payments under these lease agreements, including
the extension period, are approximately as follows:
Total
2017 $ 121,433
2018 126,494
2019 88,513
2020 233,861
Thereafter 145,870
$ 570,301</t>
  </si>
  <si>
    <t>BASIS OF PRESENTATION AND SUMMARY OF SIGNIFICANT ACCOUNTING POLICIES (Details) - USD ($)</t>
  </si>
  <si>
    <t>Total</t>
  </si>
  <si>
    <t>Less: Accumulated depreciation and amortization</t>
  </si>
  <si>
    <t>Office equipment other [Member]</t>
  </si>
  <si>
    <t>Computer Equipment [Member]</t>
  </si>
  <si>
    <t>Furniture and fixtures [Member]</t>
  </si>
  <si>
    <t>Lab equipment [Member]</t>
  </si>
  <si>
    <t>Telephone equipment [Member]</t>
  </si>
  <si>
    <t>Leasehold improvements [Member]</t>
  </si>
  <si>
    <t>BASIS OF PRESENTATION AND SUMMARY OF SIGNIFICANT ACCOUNTING POLICIES (Details 1) - USD ($)</t>
  </si>
  <si>
    <t>Options and warrants</t>
  </si>
  <si>
    <t>Convertible notes payable</t>
  </si>
  <si>
    <t>BASIS OF PRESENTATION AND SUMMARY OF SIGNIFICANT ACCOUNTING POLICIES (Details Narrative) - USD ($)</t>
  </si>
  <si>
    <t>1 Months Ended</t>
  </si>
  <si>
    <t>Jul. 18, 2015</t>
  </si>
  <si>
    <t>Apr. 20, 2015</t>
  </si>
  <si>
    <t>Working capital</t>
  </si>
  <si>
    <t>Stockholders' deficits</t>
  </si>
  <si>
    <t>Gross receipts</t>
  </si>
  <si>
    <t>Depreciation expense</t>
  </si>
  <si>
    <t>Advertising costs</t>
  </si>
  <si>
    <t>Penalty charge</t>
  </si>
  <si>
    <t>Stock Split</t>
  </si>
  <si>
    <t>Company declared a 1 for 40 reverse common stock split</t>
  </si>
  <si>
    <t>Maximum [Member]</t>
  </si>
  <si>
    <t>Estimated useful lives</t>
  </si>
  <si>
    <t>7 years</t>
  </si>
  <si>
    <t>Minimum [Member]</t>
  </si>
  <si>
    <t>3 years</t>
  </si>
  <si>
    <t>Customer [Member]</t>
  </si>
  <si>
    <t>Maximum percenatge of revenue allowed</t>
  </si>
  <si>
    <t>10.00%</t>
  </si>
  <si>
    <t>FAIR VALUE MEASUREMENTS (Details) - USD ($)</t>
  </si>
  <si>
    <t>Warrant liability</t>
  </si>
  <si>
    <t>Convertible notes at fair value</t>
  </si>
  <si>
    <t>Fair Value, Inputs, Level 3 [Member]</t>
  </si>
  <si>
    <t>Fair Value, Inputs, Level 1 [Member]</t>
  </si>
  <si>
    <t>Fair Value, Inputs, Level 2 [Member]</t>
  </si>
  <si>
    <t>FAIR VALUE MEASUREMENTS (Details 1) - USD ($)</t>
  </si>
  <si>
    <t>Beginning balance</t>
  </si>
  <si>
    <t>Purchases, issuances, and settlements</t>
  </si>
  <si>
    <t>Day one loss on value of hybrid instrument</t>
  </si>
  <si>
    <t>Total gain included in earnings (1)</t>
  </si>
  <si>
    <t>Ending balance</t>
  </si>
  <si>
    <t>FAIR VALUE MEASUREMENTS (Details 2) - USD ($)</t>
  </si>
  <si>
    <t>Face Amount</t>
  </si>
  <si>
    <t>Interest Rate</t>
  </si>
  <si>
    <t>4.00%</t>
  </si>
  <si>
    <t>20.00%</t>
  </si>
  <si>
    <t>Default Interest Rate</t>
  </si>
  <si>
    <t>-</t>
  </si>
  <si>
    <t>Anti-Dilution Adjusted price</t>
  </si>
  <si>
    <t>Percentage of hybrid debenture</t>
  </si>
  <si>
    <t>50.00%</t>
  </si>
  <si>
    <t>85.00%</t>
  </si>
  <si>
    <t>Look back period</t>
  </si>
  <si>
    <t>20 years</t>
  </si>
  <si>
    <t>12.00%</t>
  </si>
  <si>
    <t>10 days</t>
  </si>
  <si>
    <t>FAIR VALUE MEASUREMENTS (Details 3)</t>
  </si>
  <si>
    <t>Mar. 31, 2016USD ($)</t>
  </si>
  <si>
    <t>Loss from change in fair value</t>
  </si>
  <si>
    <t>Conversion to common stock</t>
  </si>
  <si>
    <t>FAIR VALUE MEASUREMENTS (Details Narrative)</t>
  </si>
  <si>
    <t>Risk-free rate</t>
  </si>
  <si>
    <t>1.80%</t>
  </si>
  <si>
    <t>Expected volatility</t>
  </si>
  <si>
    <t>187.00%</t>
  </si>
  <si>
    <t>1.21%</t>
  </si>
  <si>
    <t>157.00%</t>
  </si>
  <si>
    <t>INVENTORIES (Details) - USD ($)</t>
  </si>
  <si>
    <t>Raw Materials</t>
  </si>
  <si>
    <t>Finished Goods</t>
  </si>
  <si>
    <t>Total Inventories</t>
  </si>
  <si>
    <t>DUE TO OFFICERS (Details) - USD ($)</t>
  </si>
  <si>
    <t>Dec. 31, 2014</t>
  </si>
  <si>
    <t>unsecured demand loan from our President and CEO, Rik Deitsch. The loan bears interest at 4%. The loan balance at September 30, 2015 and December 31, 2014, respectively, includes accrued interest payable of $382,560 and $369,983.</t>
  </si>
  <si>
    <t>loan from Paul Reid, the former President of Recep to Pharm bearing interest at a rate of 5% per annum, due on demand and secured by certain intellectual property of ReceptoPharm having a zero cost at September 30, 2015 and December 31, 2014. The accrued interest at September 30, 2015 and December 31, 2014 was $54,542 and $49,638,respectively</t>
  </si>
  <si>
    <t>Ending balances</t>
  </si>
  <si>
    <t>SETTLEMENT OF ACCOUNTS AND NOTE PAYABLE (Details) - USD ($)</t>
  </si>
  <si>
    <t>Accruals and notes payable</t>
  </si>
  <si>
    <t>Accrued salary</t>
  </si>
  <si>
    <t>Accrued interest</t>
  </si>
  <si>
    <t>Payroll tax payable</t>
  </si>
  <si>
    <t>Accrued the settlement</t>
  </si>
  <si>
    <t>Gain on settlement</t>
  </si>
  <si>
    <t>Recorded a loss</t>
  </si>
  <si>
    <t>DUE TO OFFICERS (Details Narrative) - USD ($)</t>
  </si>
  <si>
    <t>Loan borrowed</t>
  </si>
  <si>
    <t>Loan repaid</t>
  </si>
  <si>
    <t>Outstanding Loan</t>
  </si>
  <si>
    <t>Restricted common stock</t>
  </si>
  <si>
    <t>Interest rate of Loan</t>
  </si>
  <si>
    <t>Due related parties</t>
  </si>
  <si>
    <t>Chief Executive Officer [Member]</t>
  </si>
  <si>
    <t>OTHER DEBT (Details) - USD ($)</t>
  </si>
  <si>
    <t>Note payable - Related Party (1)</t>
  </si>
  <si>
    <t>Notes payable – Non Related Parties (Net of discount of $21,513 and $24,602, respectively) (2)</t>
  </si>
  <si>
    <t>Convertible notes payable, at fair value (Net of discount of $22,994 and $21,921, respectively) (3)</t>
  </si>
  <si>
    <t>OTHER DEBT (Details Narrative) - USD ($)</t>
  </si>
  <si>
    <t>12 Months Ended</t>
  </si>
  <si>
    <t>Jun. 30, 2014</t>
  </si>
  <si>
    <t>Debt balance</t>
  </si>
  <si>
    <t>Repaid a total</t>
  </si>
  <si>
    <t>Promissory note balance</t>
  </si>
  <si>
    <t>Amortization</t>
  </si>
  <si>
    <t>Debt discount</t>
  </si>
  <si>
    <t>Owed approximately</t>
  </si>
  <si>
    <t>Convertible loans balance</t>
  </si>
  <si>
    <t>Accrued interest payable</t>
  </si>
  <si>
    <t>Convertible note payable fair value</t>
  </si>
  <si>
    <t>Fair value</t>
  </si>
  <si>
    <t>Amortization for the debt discount</t>
  </si>
  <si>
    <t>Derivative loss</t>
  </si>
  <si>
    <t>Michael McDonald</t>
  </si>
  <si>
    <t>Conversions of stock</t>
  </si>
  <si>
    <t>Convertible loans [Member]</t>
  </si>
  <si>
    <t>Non-related parties</t>
  </si>
  <si>
    <t>Non-related party [Member]</t>
  </si>
  <si>
    <t>March 19, 2014 [Member] | Non-related party [Member]</t>
  </si>
  <si>
    <t>April 2015 | Non-related party [Member]</t>
  </si>
  <si>
    <t>November 5, 2014 [Member] | Non-related party [Member]</t>
  </si>
  <si>
    <t>Interest rate</t>
  </si>
  <si>
    <t>15.00%</t>
  </si>
  <si>
    <t>Repayment of loan</t>
  </si>
  <si>
    <t>Principal balance of the loan net of discount</t>
  </si>
  <si>
    <t>September 2011 [Member] | Non-related party [Member]</t>
  </si>
  <si>
    <t>Satisfying the notes in the amount</t>
  </si>
  <si>
    <t>April 9, 2015 | Non-related party [Member] | Michael McDonald</t>
  </si>
  <si>
    <t>Convertible Redeemable Note</t>
  </si>
  <si>
    <t>January 2015 [Member] | Non-related party [Member]</t>
  </si>
  <si>
    <t>February 25, 2015 [Member] | Non-related party [Member]</t>
  </si>
  <si>
    <t>February 24, 2015 [Member]</t>
  </si>
  <si>
    <t>University Centre West Ltd [Member]</t>
  </si>
  <si>
    <t>STOCKHOLDERS' DEFICIT (Details) - USD ($)</t>
  </si>
  <si>
    <t>15 Months Ended</t>
  </si>
  <si>
    <t>15 December 2015 [Member]</t>
  </si>
  <si>
    <t>Number of shares converted</t>
  </si>
  <si>
    <t>Fair Value of Debt Converted</t>
  </si>
  <si>
    <t>Jan, 5 2016 [Member]</t>
  </si>
  <si>
    <t>Feb, 3 2016 [Member]</t>
  </si>
  <si>
    <t>Feb,11 2016 [Member]</t>
  </si>
  <si>
    <t>Feb, 23 2016 [Member]</t>
  </si>
  <si>
    <t>March, 7 2016 [Member]</t>
  </si>
  <si>
    <t>Sept, 29 2015 [Member]</t>
  </si>
  <si>
    <t>Nov, 2 2015 [Member]</t>
  </si>
  <si>
    <t>Dec, 8 2015 [Member]</t>
  </si>
  <si>
    <t>Feb, 20 2016 [Member]</t>
  </si>
  <si>
    <t>Feb, 2 2016 [Member]</t>
  </si>
  <si>
    <t>Feb, 12 2016 [Member]</t>
  </si>
  <si>
    <t>Feb, 29 2016 [Member]</t>
  </si>
  <si>
    <t>Jan, 13 2016 [Member]</t>
  </si>
  <si>
    <t>Feb, 8 2016 [Member]</t>
  </si>
  <si>
    <t>Feb, 18 2016 [Member]</t>
  </si>
  <si>
    <t>Mar, 16 2016[Member]</t>
  </si>
  <si>
    <t>STOCKHOLDERS' DEFICIT (Details Narrative) - USD ($)</t>
  </si>
  <si>
    <t>9 Months Ended</t>
  </si>
  <si>
    <t>Aug. 30, 2015</t>
  </si>
  <si>
    <t>Aug. 28, 2015</t>
  </si>
  <si>
    <t>Jan. 31, 2015</t>
  </si>
  <si>
    <t>Sep. 30, 2015</t>
  </si>
  <si>
    <t>Equity compensation charge</t>
  </si>
  <si>
    <t>Remaining compensation cost</t>
  </si>
  <si>
    <t>Warrants expire</t>
  </si>
  <si>
    <t>Selling expense</t>
  </si>
  <si>
    <t>Debt</t>
  </si>
  <si>
    <t>Fair value of restricted stock</t>
  </si>
  <si>
    <t>Deitsch [Member]</t>
  </si>
  <si>
    <t>Outstanding loan</t>
  </si>
  <si>
    <t>Convertible Debt [Member]</t>
  </si>
  <si>
    <t>Restricted stock</t>
  </si>
  <si>
    <t>LG [Member]</t>
  </si>
  <si>
    <t>Castaldo [Member]</t>
  </si>
  <si>
    <t>Coventry [Member]</t>
  </si>
  <si>
    <t>November One 2014 [Member]</t>
  </si>
  <si>
    <t>November 2014 [Member]</t>
  </si>
  <si>
    <t>SeptemberOne 2015 [Member]</t>
  </si>
  <si>
    <t>August 2015 [Member]</t>
  </si>
  <si>
    <t>AugustOne 2015 [Member]</t>
  </si>
  <si>
    <t>June 2014 [Member]</t>
  </si>
  <si>
    <t>January 2015 [Member] | Deitsch [Member]</t>
  </si>
  <si>
    <t>September 2015 [Member]</t>
  </si>
  <si>
    <t>STOCK OPTIONS AND WARRANTS (Details)</t>
  </si>
  <si>
    <t>Mar. 31, 2016$ / sharesshares</t>
  </si>
  <si>
    <t>Beginnings balance, Number of shares | shares</t>
  </si>
  <si>
    <t>Number of shares Exercised | shares</t>
  </si>
  <si>
    <t>Number of shares, Issued | shares</t>
  </si>
  <si>
    <t>Number of shares, Forfeited | shares</t>
  </si>
  <si>
    <t>Endings balance Number of shares | shares</t>
  </si>
  <si>
    <t>Beginnings balance, Weighted average exercise price | $ / shares</t>
  </si>
  <si>
    <t>Weighted average exercise price, Exercised | $ / shares</t>
  </si>
  <si>
    <t>Weighted average exercise price, Issued | $ / shares</t>
  </si>
  <si>
    <t>Weighted average exercise price, Forfeited | $ / shares</t>
  </si>
  <si>
    <t>Ending balance, Weighted average exercise price | $ / shares</t>
  </si>
  <si>
    <t>STOCK OPTIONS AND WARRANTS (Details 1)</t>
  </si>
  <si>
    <t>Number Outstanding | shares</t>
  </si>
  <si>
    <t>Weighted Average Contractual Life</t>
  </si>
  <si>
    <t>1 year 2 months 1 day</t>
  </si>
  <si>
    <t>Weighted Average Exercise Price</t>
  </si>
  <si>
    <t>Exercise Price</t>
  </si>
  <si>
    <t>STOCK OPTIONS AND WARRANTS (Details Narrative) - USD ($)</t>
  </si>
  <si>
    <t>Dec. 31, 2013</t>
  </si>
  <si>
    <t>Mar. 03, 2016</t>
  </si>
  <si>
    <t>Aggregate intrinsic value</t>
  </si>
  <si>
    <t>Intrinsic value calculation is based</t>
  </si>
  <si>
    <t>Warrants exercise</t>
  </si>
  <si>
    <t>Cashless exercise</t>
  </si>
  <si>
    <t>Fair value warrants</t>
  </si>
  <si>
    <t>Warrants valued at fair value</t>
  </si>
  <si>
    <t>COMMITMENTS AND CONTINGENCIES (Details)</t>
  </si>
  <si>
    <t>Thereafter</t>
  </si>
  <si>
    <t>Total Operating Leases Future Minimum Payments Receivable</t>
  </si>
  <si>
    <t>COMMITMENTS AND CONTINGENCIES (Details Narrative)</t>
  </si>
  <si>
    <t>Mar. 31, 2016USD ($)ft²</t>
  </si>
  <si>
    <t>Mar. 31, 2015USD ($)</t>
  </si>
  <si>
    <t>Dec. 31, 2015USD ($)</t>
  </si>
  <si>
    <t>Dec. 31, 2013USD ($)</t>
  </si>
  <si>
    <t>Dec. 31, 2014USD ($)</t>
  </si>
  <si>
    <t>Incurred rent expense</t>
  </si>
  <si>
    <t>Settlements benefit obligation</t>
  </si>
  <si>
    <t>Maximum rent attained</t>
  </si>
  <si>
    <t>Rent expense</t>
  </si>
  <si>
    <t>Equity compensation</t>
  </si>
  <si>
    <t>Area for office sublets | ft²</t>
  </si>
  <si>
    <t>Accrued expense</t>
  </si>
  <si>
    <t>Accrued the legal settlement</t>
  </si>
  <si>
    <t>Settlements of claim</t>
  </si>
  <si>
    <t>Consulting Agreements [Member]</t>
  </si>
  <si>
    <t>Settlement Agreement [Member]</t>
  </si>
  <si>
    <t>Additional contingency</t>
  </si>
  <si>
    <t>February two thousand thirteen</t>
  </si>
  <si>
    <t>Monthly payments operating lease</t>
  </si>
  <si>
    <t>JulyTwo thousand twelve</t>
  </si>
  <si>
    <t>February two thousand te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3"/>
  </cols>
  <sheetData>
    <row spans="1:3" r="1">
      <c s="1" r="A1" t="s">
        <v>0</v>
      </c>
      <c s="2" r="B1" t="s">
        <v>1</v>
      </c>
    </row>
    <row spans="1:3" r="2">
      <c s="2" r="B2" t="s">
        <v>2</v>
      </c>
      <c s="2" r="C2" t="s">
        <v>3</v>
      </c>
    </row>
    <row spans="1:3" r="3">
      <c s="3" r="A3" t="s">
        <v>4</v>
      </c>
    </row>
    <row spans="1:3" r="4">
      <c s="4" r="A4" t="s">
        <v>5</v>
      </c>
      <c s="4" r="B4" t="s">
        <v>6</v>
      </c>
    </row>
    <row spans="1:3" r="5">
      <c s="4" r="A5" t="s">
        <v>7</v>
      </c>
      <c s="6" r="B5" t="n">
        <v>11196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106894580</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row spans="1:2" r="10">
      <c s="4" r="A10" t="s">
        <v>182</v>
      </c>
      <c s="4" r="B10" t="s">
        <v>183</v>
      </c>
    </row>
    <row spans="1:2" r="11">
      <c s="4" r="A11" t="s">
        <v>184</v>
      </c>
      <c s="4" r="B11" t="s">
        <v>185</v>
      </c>
    </row>
    <row spans="1:2" r="12">
      <c s="4" r="A12" t="s">
        <v>186</v>
      </c>
      <c s="4" r="B12" t="s">
        <v>187</v>
      </c>
    </row>
    <row spans="1:2" r="13">
      <c s="4" r="A13" t="s">
        <v>188</v>
      </c>
      <c s="4" r="B13" t="s">
        <v>189</v>
      </c>
    </row>
    <row spans="1:2" r="14">
      <c s="4" r="A14" t="s">
        <v>190</v>
      </c>
      <c s="4" r="B14" t="s">
        <v>191</v>
      </c>
    </row>
    <row spans="1:2" r="15">
      <c s="4" r="A15" t="s">
        <v>192</v>
      </c>
      <c s="4" r="B15" t="s">
        <v>193</v>
      </c>
    </row>
    <row spans="1:2" r="16">
      <c s="4" r="A16" t="s">
        <v>194</v>
      </c>
      <c s="4" r="B16" t="s">
        <v>195</v>
      </c>
    </row>
    <row spans="1:2" r="17">
      <c s="4" r="A17" t="s">
        <v>196</v>
      </c>
      <c s="4" r="B17" t="s">
        <v>197</v>
      </c>
    </row>
    <row spans="1:2" r="18">
      <c s="4" r="A18" t="s">
        <v>198</v>
      </c>
      <c s="4" r="B18" t="s">
        <v>199</v>
      </c>
    </row>
    <row spans="1:2" r="19">
      <c s="4" r="A19" t="s">
        <v>200</v>
      </c>
      <c s="4" r="B19" t="s">
        <v>201</v>
      </c>
    </row>
    <row spans="1:2" r="20">
      <c s="4" r="A20" t="s">
        <v>202</v>
      </c>
      <c s="4" r="B20" t="s">
        <v>203</v>
      </c>
    </row>
    <row spans="1:2" r="21">
      <c s="4" r="A21" t="s">
        <v>204</v>
      </c>
      <c s="4" r="B21" t="s">
        <v>205</v>
      </c>
    </row>
    <row spans="1:2" r="22">
      <c s="4" r="A22" t="s">
        <v>206</v>
      </c>
      <c s="4" r="B22"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08</v>
      </c>
      <c s="2" r="B1" t="s">
        <v>1</v>
      </c>
    </row>
    <row spans="1:2" r="2">
      <c s="2" r="B2" t="s">
        <v>2</v>
      </c>
    </row>
    <row spans="1:2" r="3">
      <c s="3" r="A3" t="s">
        <v>139</v>
      </c>
    </row>
    <row spans="1:2" r="4">
      <c s="4" r="A4" t="s">
        <v>194</v>
      </c>
      <c s="4" r="B4" t="s">
        <v>209</v>
      </c>
    </row>
    <row spans="1:2" r="5">
      <c s="4" r="A5" t="s">
        <v>202</v>
      </c>
      <c s="4" r="B5"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256</v>
      </c>
      <c s="7" r="C3" t="n">
        <v>6890</v>
      </c>
    </row>
    <row spans="1:3" r="4">
      <c s="4" r="A4" t="s">
        <v>33</v>
      </c>
      <c s="6" r="B4" t="n">
        <v>25238</v>
      </c>
      <c s="6" r="C4" t="n">
        <v>21990</v>
      </c>
    </row>
    <row spans="1:3" r="5">
      <c s="4" r="A5" t="s">
        <v>34</v>
      </c>
      <c s="6" r="B5" t="n">
        <v>52923</v>
      </c>
      <c s="6" r="C5" t="n">
        <v>54034</v>
      </c>
    </row>
    <row spans="1:3" r="6">
      <c s="4" r="A6" t="s">
        <v>35</v>
      </c>
      <c s="6" r="B6" t="n">
        <v>173019</v>
      </c>
      <c s="6" r="C6" t="n">
        <v>266579</v>
      </c>
    </row>
    <row spans="1:3" r="7">
      <c s="4" r="A7" t="s">
        <v>36</v>
      </c>
      <c s="6" r="B7" t="n">
        <v>254436</v>
      </c>
      <c s="6" r="C7" t="n">
        <v>349493</v>
      </c>
    </row>
    <row spans="1:3" r="8">
      <c s="4" r="A8" t="s">
        <v>37</v>
      </c>
      <c s="6" r="B8" t="n">
        <v>16854</v>
      </c>
      <c s="6" r="C8" t="n">
        <v>18986</v>
      </c>
    </row>
    <row spans="1:3" r="9">
      <c s="4" r="A9" t="s">
        <v>38</v>
      </c>
      <c s="6" r="B9" t="n">
        <v>15550</v>
      </c>
      <c s="6" r="C9" t="n">
        <v>19164</v>
      </c>
    </row>
    <row spans="1:3" r="10">
      <c s="4" r="A10" t="s">
        <v>39</v>
      </c>
      <c s="6" r="B10" t="n">
        <v>286840</v>
      </c>
      <c s="6" r="C10" t="n">
        <v>387643</v>
      </c>
    </row>
    <row spans="1:3" r="11">
      <c s="3" r="A11" t="s">
        <v>40</v>
      </c>
    </row>
    <row spans="1:3" r="12">
      <c s="4" r="A12" t="s">
        <v>41</v>
      </c>
      <c s="6" r="B12" t="n">
        <v>889569</v>
      </c>
      <c s="6" r="C12" t="n">
        <v>842024</v>
      </c>
    </row>
    <row spans="1:3" r="13">
      <c s="4" r="A13" t="s">
        <v>42</v>
      </c>
      <c s="6" r="B13" t="n">
        <v>1163762</v>
      </c>
      <c s="6" r="C13" t="n">
        <v>1130271</v>
      </c>
    </row>
    <row spans="1:3" r="14">
      <c s="4" r="A14" t="s">
        <v>43</v>
      </c>
      <c s="6" r="B14" t="n">
        <v>84507</v>
      </c>
      <c s="6" r="C14" t="n">
        <v>146770</v>
      </c>
    </row>
    <row spans="1:3" r="15">
      <c s="4" r="A15" t="s">
        <v>44</v>
      </c>
      <c s="6" r="B15" t="n">
        <v>62424</v>
      </c>
      <c s="6" r="C15" t="n">
        <v>142556</v>
      </c>
    </row>
    <row spans="1:3" r="16">
      <c s="4" r="A16" t="s">
        <v>45</v>
      </c>
      <c s="6" r="B16" t="n">
        <v>1793483</v>
      </c>
      <c s="6" r="C16" t="n">
        <v>1492369</v>
      </c>
    </row>
    <row spans="1:3" r="17">
      <c s="4" r="A17" t="s">
        <v>46</v>
      </c>
      <c s="6" r="B17" t="n">
        <v>3993745</v>
      </c>
      <c s="6" r="C17" t="n">
        <v>3753990</v>
      </c>
    </row>
    <row spans="1:3" r="18">
      <c s="4" r="A18" t="s">
        <v>47</v>
      </c>
      <c s="6" r="B18" t="n">
        <v>137614</v>
      </c>
      <c s="6" r="C18" t="n">
        <v>60870</v>
      </c>
    </row>
    <row spans="1:3" r="19">
      <c s="4" r="A19" t="s">
        <v>48</v>
      </c>
      <c s="6" r="B19" t="n">
        <v>121337</v>
      </c>
      <c s="6" r="C19" t="n">
        <v>147179</v>
      </c>
    </row>
    <row spans="1:3" r="20">
      <c s="4" r="A20" t="s">
        <v>49</v>
      </c>
      <c s="7" r="B20" t="n">
        <v>4252696</v>
      </c>
      <c s="7" r="C20" t="n">
        <v>3962039</v>
      </c>
    </row>
    <row spans="1:3" r="21">
      <c s="4" r="A21" t="s">
        <v>50</v>
      </c>
      <c s="4" r="B21" t="s">
        <v>51</v>
      </c>
      <c s="4" r="C21" t="s">
        <v>51</v>
      </c>
    </row>
    <row spans="1:3" r="22">
      <c s="3" r="A22" t="s">
        <v>52</v>
      </c>
    </row>
    <row spans="1:3" r="23">
      <c s="4" r="A23" t="s">
        <v>53</v>
      </c>
      <c s="7" r="B23" t="n">
        <v>106195</v>
      </c>
      <c s="7" r="C23" t="n">
        <v>79771</v>
      </c>
    </row>
    <row spans="1:3" r="24">
      <c s="4" r="A24" t="s">
        <v>54</v>
      </c>
      <c s="6" r="B24" t="n">
        <v>46914556</v>
      </c>
      <c s="6" r="C24" t="n">
        <v>46257619</v>
      </c>
    </row>
    <row spans="1:3" r="25">
      <c s="4" r="A25" t="s">
        <v>55</v>
      </c>
      <c s="6" r="B25" t="n">
        <v>-50986607</v>
      </c>
      <c s="6" r="C25" t="n">
        <v>49911786</v>
      </c>
    </row>
    <row spans="1:3" r="26">
      <c s="4" r="A26" t="s">
        <v>56</v>
      </c>
      <c s="6" r="B26" t="n">
        <v>-3965856</v>
      </c>
      <c s="6" r="C26" t="n">
        <v>-3574396</v>
      </c>
    </row>
    <row spans="1:3" r="27">
      <c s="4" r="A27" t="s">
        <v>57</v>
      </c>
      <c s="7" r="B27" t="n">
        <v>286840</v>
      </c>
      <c s="7" r="C27" t="n">
        <v>387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142</v>
      </c>
    </row>
    <row spans="1:2" r="4">
      <c s="4" r="A4" t="s">
        <v>212</v>
      </c>
      <c s="4" r="B4" t="s">
        <v>213</v>
      </c>
    </row>
    <row spans="1:2" r="5">
      <c s="4" r="A5" t="s">
        <v>214</v>
      </c>
      <c s="4" r="B5" t="s">
        <v>215</v>
      </c>
    </row>
    <row spans="1:2" r="6">
      <c s="4" r="A6" t="s">
        <v>216</v>
      </c>
      <c s="4" r="B6" t="s">
        <v>217</v>
      </c>
    </row>
    <row spans="1:2" r="7">
      <c s="4" r="A7" t="s">
        <v>218</v>
      </c>
      <c s="4" r="B7"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145</v>
      </c>
    </row>
    <row spans="1:2" r="4">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154</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6</v>
      </c>
      <c s="2" r="B1" t="s">
        <v>1</v>
      </c>
    </row>
    <row spans="1:2" r="2">
      <c s="2" r="B2" t="s">
        <v>2</v>
      </c>
    </row>
    <row spans="1:2" r="3">
      <c s="3" r="A3" t="s">
        <v>15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29</v>
      </c>
      <c s="2" r="B1" t="s">
        <v>1</v>
      </c>
    </row>
    <row spans="1:2" r="2">
      <c s="2" r="B2" t="s">
        <v>2</v>
      </c>
    </row>
    <row spans="1:2" r="3">
      <c s="3" r="A3" t="s">
        <v>160</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163</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30</v>
      </c>
    </row>
    <row spans="1:3" r="2">
      <c s="4" r="A2" t="s">
        <v>238</v>
      </c>
      <c s="7" r="B2" t="n">
        <v>203539</v>
      </c>
      <c s="7" r="C2" t="n">
        <v>203539</v>
      </c>
    </row>
    <row spans="1:3" r="3">
      <c s="4" r="A3" t="s">
        <v>239</v>
      </c>
      <c s="6" r="B3" t="n">
        <v>-186685</v>
      </c>
      <c s="6" r="C3" t="n">
        <v>-184553</v>
      </c>
    </row>
    <row spans="1:3" r="4">
      <c s="4" r="A4" t="s">
        <v>37</v>
      </c>
      <c s="6" r="B4" t="n">
        <v>16854</v>
      </c>
      <c s="6" r="C4" t="n">
        <v>18986</v>
      </c>
    </row>
    <row spans="1:3" r="5">
      <c s="4" r="A5" t="s">
        <v>240</v>
      </c>
    </row>
    <row spans="1:3" r="6">
      <c s="4" r="A6" t="s">
        <v>238</v>
      </c>
      <c s="6" r="B6" t="n">
        <v>16856</v>
      </c>
      <c s="6" r="C6" t="n">
        <v>16856</v>
      </c>
    </row>
    <row spans="1:3" r="7">
      <c s="4" r="A7" t="s">
        <v>241</v>
      </c>
    </row>
    <row spans="1:3" r="8">
      <c s="4" r="A8" t="s">
        <v>238</v>
      </c>
      <c s="6" r="B8" t="n">
        <v>24208</v>
      </c>
      <c s="6" r="C8" t="n">
        <v>24208</v>
      </c>
    </row>
    <row spans="1:3" r="9">
      <c s="4" r="A9" t="s">
        <v>242</v>
      </c>
    </row>
    <row spans="1:3" r="10">
      <c s="4" r="A10" t="s">
        <v>238</v>
      </c>
      <c s="6" r="B10" t="n">
        <v>34757</v>
      </c>
      <c s="6" r="C10" t="n">
        <v>34757</v>
      </c>
    </row>
    <row spans="1:3" r="11">
      <c s="4" r="A11" t="s">
        <v>243</v>
      </c>
    </row>
    <row spans="1:3" r="12">
      <c s="4" r="A12" t="s">
        <v>238</v>
      </c>
      <c s="6" r="B12" t="n">
        <v>42129</v>
      </c>
      <c s="6" r="C12" t="n">
        <v>42129</v>
      </c>
    </row>
    <row spans="1:3" r="13">
      <c s="4" r="A13" t="s">
        <v>244</v>
      </c>
    </row>
    <row spans="1:3" r="14">
      <c s="4" r="A14" t="s">
        <v>238</v>
      </c>
      <c s="6" r="B14" t="n">
        <v>12421</v>
      </c>
      <c s="6" r="C14" t="n">
        <v>12421</v>
      </c>
    </row>
    <row spans="1:3" r="15">
      <c s="4" r="A15" t="s">
        <v>245</v>
      </c>
    </row>
    <row spans="1:3" r="16">
      <c s="4" r="A16" t="s">
        <v>238</v>
      </c>
      <c s="7" r="B16" t="n">
        <v>73168</v>
      </c>
      <c s="7" r="C16" t="n">
        <v>731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30</v>
      </c>
    </row>
    <row spans="1:3" r="2">
      <c s="3" r="A2" t="s">
        <v>139</v>
      </c>
    </row>
    <row spans="1:3" r="3">
      <c s="4" r="A3" t="s">
        <v>247</v>
      </c>
      <c s="7" r="B3" t="n">
        <v>25116667</v>
      </c>
      <c s="7" r="C3" t="n">
        <v>1606667</v>
      </c>
    </row>
    <row spans="1:3" r="4">
      <c s="4" r="A4" t="s">
        <v>248</v>
      </c>
      <c s="6" r="B4" t="n">
        <v>66735660</v>
      </c>
      <c s="6" r="C4" t="n">
        <v>4046721</v>
      </c>
    </row>
    <row spans="1:3" r="5">
      <c s="4" r="A5" t="s">
        <v>238</v>
      </c>
      <c s="7" r="B5" t="n">
        <v>91852327</v>
      </c>
      <c s="7" r="C5" t="n">
        <v>56533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55"/>
    <col customWidth="1" max="4" min="4" width="15"/>
    <col customWidth="1" max="5" min="5" width="14"/>
    <col customWidth="1" max="6" min="6" width="14"/>
  </cols>
  <sheetData>
    <row spans="1:6" r="1">
      <c s="1" r="A1" t="s">
        <v>249</v>
      </c>
      <c s="2" r="B1" t="s">
        <v>250</v>
      </c>
      <c s="2" r="D1" t="s">
        <v>1</v>
      </c>
    </row>
    <row spans="1:6" r="2">
      <c s="2" r="B2" t="s">
        <v>251</v>
      </c>
      <c s="2" r="C2" t="s">
        <v>252</v>
      </c>
      <c s="2" r="D2" t="s">
        <v>2</v>
      </c>
      <c s="2" r="E2" t="s">
        <v>66</v>
      </c>
      <c s="2" r="F2" t="s">
        <v>30</v>
      </c>
    </row>
    <row spans="1:6" r="3">
      <c s="4" r="A3" t="s">
        <v>55</v>
      </c>
      <c s="7" r="D3" t="n">
        <v>-50986607</v>
      </c>
      <c s="7" r="F3" t="n">
        <v>49911786</v>
      </c>
    </row>
    <row spans="1:6" r="4">
      <c s="4" r="A4" t="s">
        <v>253</v>
      </c>
      <c s="6" r="D4" t="n">
        <v>3739309</v>
      </c>
      <c s="6" r="F4" t="n">
        <v>3965856</v>
      </c>
    </row>
    <row spans="1:6" r="5">
      <c s="4" r="A5" t="s">
        <v>254</v>
      </c>
      <c s="6" r="D5" t="n">
        <v>-3965856</v>
      </c>
      <c s="7" r="F5" t="n">
        <v>-3574396</v>
      </c>
    </row>
    <row spans="1:6" r="6">
      <c s="4" r="A6" t="s">
        <v>255</v>
      </c>
      <c s="6" r="D6" t="n">
        <v>63696</v>
      </c>
      <c s="7" r="E6" t="n">
        <v>1558124</v>
      </c>
    </row>
    <row spans="1:6" r="7">
      <c s="4" r="A7" t="s">
        <v>68</v>
      </c>
      <c s="6" r="D7" t="n">
        <v>37387</v>
      </c>
      <c s="6" r="E7" t="n">
        <v>120998</v>
      </c>
    </row>
    <row spans="1:6" r="8">
      <c s="4" r="A8" t="s">
        <v>256</v>
      </c>
      <c s="6" r="D8" t="n">
        <v>2132</v>
      </c>
      <c s="6" r="E8" t="n">
        <v>4104</v>
      </c>
    </row>
    <row spans="1:6" r="9">
      <c s="4" r="A9" t="s">
        <v>257</v>
      </c>
      <c s="7" r="D9" t="n">
        <v>500</v>
      </c>
      <c s="7" r="E9" t="n">
        <v>2016</v>
      </c>
    </row>
    <row spans="1:6" r="10">
      <c s="4" r="A10" t="s">
        <v>258</v>
      </c>
      <c s="7" r="B10" t="n">
        <v>35296</v>
      </c>
    </row>
    <row spans="1:6" r="11">
      <c s="4" r="A11" t="s">
        <v>259</v>
      </c>
      <c s="4" r="C11" t="s">
        <v>260</v>
      </c>
    </row>
    <row spans="1:6" r="12">
      <c s="4" r="A12" t="s">
        <v>261</v>
      </c>
    </row>
    <row spans="1:6" r="13">
      <c s="4" r="A13" t="s">
        <v>262</v>
      </c>
      <c s="4" r="D13" t="s">
        <v>263</v>
      </c>
    </row>
    <row spans="1:6" r="14">
      <c s="4" r="A14" t="s">
        <v>264</v>
      </c>
    </row>
    <row spans="1:6" r="15">
      <c s="4" r="A15" t="s">
        <v>262</v>
      </c>
      <c s="4" r="D15" t="s">
        <v>265</v>
      </c>
    </row>
    <row spans="1:6" r="16">
      <c s="4" r="A16" t="s">
        <v>266</v>
      </c>
    </row>
    <row spans="1:6" r="17">
      <c s="4" r="A17" t="s">
        <v>267</v>
      </c>
      <c s="4" r="D17" t="s">
        <v>2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69</v>
      </c>
      <c s="2" r="B1" t="s">
        <v>2</v>
      </c>
      <c s="2" r="C1" t="s">
        <v>30</v>
      </c>
    </row>
    <row spans="1:3" r="2">
      <c s="4" r="A2" t="s">
        <v>270</v>
      </c>
      <c s="7" r="B2" t="n">
        <v>62424</v>
      </c>
      <c s="7" r="C2" t="n">
        <v>142556</v>
      </c>
    </row>
    <row spans="1:3" r="3">
      <c s="4" r="A3" t="s">
        <v>271</v>
      </c>
      <c s="6" r="B3" t="n">
        <v>1285240</v>
      </c>
      <c s="6" r="C3" t="n">
        <v>1021501</v>
      </c>
    </row>
    <row spans="1:3" r="4">
      <c s="4" r="A4" t="s">
        <v>272</v>
      </c>
    </row>
    <row spans="1:3" r="5">
      <c s="4" r="A5" t="s">
        <v>270</v>
      </c>
      <c s="6" r="B5" t="n">
        <v>62424</v>
      </c>
      <c s="6" r="C5" t="n">
        <v>142556</v>
      </c>
    </row>
    <row spans="1:3" r="6">
      <c s="4" r="A6" t="s">
        <v>271</v>
      </c>
      <c s="7" r="B6" t="n">
        <v>1285240</v>
      </c>
      <c s="7" r="C6" t="n">
        <v>1021501</v>
      </c>
    </row>
    <row spans="1:3" r="7">
      <c s="4" r="A7" t="s">
        <v>273</v>
      </c>
    </row>
    <row spans="1:3" r="8">
      <c s="4" r="A8" t="s">
        <v>270</v>
      </c>
      <c s="4" r="B8" t="s">
        <v>51</v>
      </c>
      <c s="4" r="C8" t="s">
        <v>51</v>
      </c>
    </row>
    <row spans="1:3" r="9">
      <c s="4" r="A9" t="s">
        <v>271</v>
      </c>
      <c s="4" r="B9" t="s">
        <v>51</v>
      </c>
      <c s="4" r="C9" t="s">
        <v>51</v>
      </c>
    </row>
    <row spans="1:3" r="10">
      <c s="4" r="A10" t="s">
        <v>274</v>
      </c>
    </row>
    <row spans="1:3" r="11">
      <c s="4" r="A11" t="s">
        <v>270</v>
      </c>
      <c s="4" r="B11" t="s">
        <v>51</v>
      </c>
      <c s="4" r="C11" t="s">
        <v>51</v>
      </c>
    </row>
    <row spans="1:3" r="12">
      <c s="4" r="A12" t="s">
        <v>271</v>
      </c>
      <c s="4" r="B12" t="s">
        <v>51</v>
      </c>
      <c s="4" r="C12" t="s">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8</v>
      </c>
      <c s="2" r="B1" t="s">
        <v>2</v>
      </c>
      <c s="2" r="C1" t="s">
        <v>30</v>
      </c>
    </row>
    <row spans="1:3" r="2">
      <c s="3" r="A2" t="s">
        <v>59</v>
      </c>
    </row>
    <row spans="1:3" r="3">
      <c s="4" r="A3" t="s">
        <v>60</v>
      </c>
      <c s="8" r="B3" t="n">
        <v>0.001</v>
      </c>
      <c s="8" r="C3" t="n">
        <v>0.001</v>
      </c>
    </row>
    <row spans="1:3" r="4">
      <c s="4" r="A4" t="s">
        <v>61</v>
      </c>
      <c s="6" r="B4" t="n">
        <v>2000000000</v>
      </c>
      <c s="6" r="C4" t="n">
        <v>2000000000</v>
      </c>
    </row>
    <row spans="1:3" r="5">
      <c s="4" r="A5" t="s">
        <v>62</v>
      </c>
      <c s="6" r="B5" t="n">
        <v>106194580</v>
      </c>
      <c s="6" r="C5" t="n">
        <v>79770782</v>
      </c>
    </row>
    <row spans="1:3" r="6">
      <c s="4" r="A6" t="s">
        <v>63</v>
      </c>
      <c s="6" r="B6" t="n">
        <v>106194580</v>
      </c>
      <c s="6" r="C6" t="n">
        <v>79770782</v>
      </c>
    </row>
    <row spans="1:3" r="7">
      <c s="4" r="A7" t="s">
        <v>64</v>
      </c>
      <c s="7" r="B7" t="n">
        <v>44507</v>
      </c>
      <c s="7" r="C7" t="n">
        <v>46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75</v>
      </c>
      <c s="2" r="B1" t="s">
        <v>1</v>
      </c>
    </row>
    <row spans="1:3" r="2">
      <c s="2" r="B2" t="s">
        <v>2</v>
      </c>
      <c s="2" r="C2" t="s">
        <v>66</v>
      </c>
    </row>
    <row spans="1:3" r="3">
      <c s="3" r="A3" t="s">
        <v>142</v>
      </c>
    </row>
    <row spans="1:3" r="4">
      <c s="4" r="A4" t="s">
        <v>276</v>
      </c>
      <c s="7" r="B4" t="n">
        <v>142556</v>
      </c>
    </row>
    <row spans="1:3" r="5">
      <c s="4" r="A5" t="s">
        <v>277</v>
      </c>
      <c s="7" r="B5" t="n">
        <v>48747</v>
      </c>
      <c s="7" r="C5" t="n">
        <v>18551</v>
      </c>
    </row>
    <row spans="1:3" r="6">
      <c s="4" r="A6" t="s">
        <v>278</v>
      </c>
      <c s="4" r="B6" t="s">
        <v>51</v>
      </c>
      <c s="4" r="C6" t="s">
        <v>51</v>
      </c>
    </row>
    <row spans="1:3" r="7">
      <c s="4" r="A7" t="s">
        <v>279</v>
      </c>
      <c s="7" r="B7" t="n">
        <v>-128879</v>
      </c>
      <c s="7" r="C7" t="n">
        <v>-155174</v>
      </c>
    </row>
    <row spans="1:3" r="8">
      <c s="4" r="A8" t="s">
        <v>280</v>
      </c>
      <c s="7" r="B8" t="n">
        <v>624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81</v>
      </c>
      <c s="2" r="B1" t="s">
        <v>1</v>
      </c>
    </row>
    <row spans="1:3" r="2">
      <c s="2" r="B2" t="s">
        <v>2</v>
      </c>
      <c s="2" r="C2" t="s">
        <v>66</v>
      </c>
    </row>
    <row spans="1:3" r="3">
      <c s="4" r="A3" t="s">
        <v>282</v>
      </c>
      <c s="7" r="B3" t="n">
        <v>618162</v>
      </c>
    </row>
    <row spans="1:3" r="4">
      <c s="4" r="A4" t="s">
        <v>261</v>
      </c>
    </row>
    <row spans="1:3" r="5">
      <c s="4" r="A5" t="s">
        <v>283</v>
      </c>
      <c s="4" r="B5" t="s">
        <v>284</v>
      </c>
      <c s="4" r="C5" t="s">
        <v>285</v>
      </c>
    </row>
    <row spans="1:3" r="6">
      <c s="4" r="A6" t="s">
        <v>286</v>
      </c>
      <c s="4" r="B6" t="s">
        <v>287</v>
      </c>
    </row>
    <row spans="1:3" r="7">
      <c s="4" r="A7" t="s">
        <v>288</v>
      </c>
      <c s="8" r="B7" t="n">
        <v>0.001</v>
      </c>
      <c s="9" r="C7" t="n">
        <v>0.2</v>
      </c>
    </row>
    <row spans="1:3" r="8">
      <c s="4" r="A8" t="s">
        <v>289</v>
      </c>
      <c s="4" r="B8" t="s">
        <v>290</v>
      </c>
      <c s="4" r="C8" t="s">
        <v>291</v>
      </c>
    </row>
    <row spans="1:3" r="9">
      <c s="4" r="A9" t="s">
        <v>292</v>
      </c>
      <c s="4" r="B9" t="s">
        <v>293</v>
      </c>
    </row>
    <row spans="1:3" r="10">
      <c s="4" r="A10" t="s">
        <v>264</v>
      </c>
    </row>
    <row spans="1:3" r="11">
      <c s="4" r="A11" t="s">
        <v>283</v>
      </c>
      <c s="4" r="B11" t="s">
        <v>294</v>
      </c>
    </row>
    <row spans="1:3" r="12">
      <c s="4" r="A12" t="s">
        <v>286</v>
      </c>
      <c s="4" r="B12" t="s">
        <v>287</v>
      </c>
    </row>
    <row spans="1:3" r="13">
      <c s="4" r="A13" t="s">
        <v>288</v>
      </c>
      <c s="9" r="B13" t="n">
        <v>0.2</v>
      </c>
    </row>
    <row spans="1:3" r="14">
      <c s="4" r="A14" t="s">
        <v>289</v>
      </c>
      <c s="4" r="B14" t="s">
        <v>291</v>
      </c>
    </row>
    <row spans="1:3" r="15">
      <c s="4" r="A15" t="s">
        <v>292</v>
      </c>
      <c s="4" r="B15"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s="1" r="A1" t="s">
        <v>296</v>
      </c>
      <c s="2" r="B1" t="s">
        <v>1</v>
      </c>
    </row>
    <row spans="1:2" r="2">
      <c s="2" r="B2" t="s">
        <v>297</v>
      </c>
    </row>
    <row spans="1:2" r="3">
      <c s="3" r="A3" t="s">
        <v>142</v>
      </c>
    </row>
    <row spans="1:2" r="4">
      <c s="4" r="A4" t="s">
        <v>276</v>
      </c>
      <c s="7" r="B4" t="n">
        <v>1021501</v>
      </c>
    </row>
    <row spans="1:2" r="5">
      <c s="4" r="A5" t="s">
        <v>277</v>
      </c>
      <c s="6" r="B5" t="n">
        <v>160870</v>
      </c>
    </row>
    <row spans="1:2" r="6">
      <c s="4" r="A6" t="s">
        <v>278</v>
      </c>
      <c s="6" r="B6" t="n">
        <v>250420</v>
      </c>
    </row>
    <row spans="1:2" r="7">
      <c s="4" r="A7" t="s">
        <v>298</v>
      </c>
      <c s="6" r="B7" t="n">
        <v>485525</v>
      </c>
    </row>
    <row spans="1:2" r="8">
      <c s="4" r="A8" t="s">
        <v>299</v>
      </c>
      <c s="6" r="B8" t="n">
        <v>-633076</v>
      </c>
    </row>
    <row spans="1:2" r="9">
      <c s="4" r="A9" t="s">
        <v>280</v>
      </c>
      <c s="7" r="B9" t="n">
        <v>1285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5"/>
  </cols>
  <sheetData>
    <row spans="1:2" r="1">
      <c s="1" r="A1" t="s">
        <v>300</v>
      </c>
      <c s="2" r="B1" t="s">
        <v>1</v>
      </c>
    </row>
    <row spans="1:2" r="2">
      <c s="2" r="B2" t="s">
        <v>2</v>
      </c>
    </row>
    <row spans="1:2" r="3">
      <c s="4" r="A3" t="s">
        <v>261</v>
      </c>
    </row>
    <row spans="1:2" r="4">
      <c s="4" r="A4" t="s">
        <v>301</v>
      </c>
      <c s="4" r="B4" t="s">
        <v>302</v>
      </c>
    </row>
    <row spans="1:2" r="5">
      <c s="4" r="A5" t="s">
        <v>303</v>
      </c>
      <c s="4" r="B5" t="s">
        <v>304</v>
      </c>
    </row>
    <row spans="1:2" r="6">
      <c s="4" r="A6" t="s">
        <v>264</v>
      </c>
    </row>
    <row spans="1:2" r="7">
      <c s="4" r="A7" t="s">
        <v>301</v>
      </c>
      <c s="4" r="B7" t="s">
        <v>305</v>
      </c>
    </row>
    <row spans="1:2" r="8">
      <c s="4" r="A8" t="s">
        <v>303</v>
      </c>
      <c s="4" r="B8"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07</v>
      </c>
      <c s="2" r="B1" t="s">
        <v>2</v>
      </c>
      <c s="2" r="C1" t="s">
        <v>30</v>
      </c>
    </row>
    <row spans="1:3" r="2">
      <c s="3" r="A2" t="s">
        <v>145</v>
      </c>
    </row>
    <row spans="1:3" r="3">
      <c s="4" r="A3" t="s">
        <v>308</v>
      </c>
      <c s="7" r="B3" t="n">
        <v>29216</v>
      </c>
      <c s="7" r="C3" t="n">
        <v>29216</v>
      </c>
    </row>
    <row spans="1:3" r="4">
      <c s="4" r="A4" t="s">
        <v>309</v>
      </c>
      <c s="6" r="B4" t="n">
        <v>23707</v>
      </c>
      <c s="6" r="C4" t="n">
        <v>24818</v>
      </c>
    </row>
    <row spans="1:3" r="5">
      <c s="4" r="A5" t="s">
        <v>310</v>
      </c>
      <c s="7" r="B5" t="n">
        <v>52923</v>
      </c>
      <c s="7" r="C5" t="n">
        <v>540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30</v>
      </c>
      <c s="2" r="C1" t="s">
        <v>312</v>
      </c>
    </row>
    <row spans="1:3" r="2">
      <c s="3" r="A2" t="s">
        <v>151</v>
      </c>
    </row>
    <row spans="1:3" r="3">
      <c s="4" r="A3" t="s">
        <v>313</v>
      </c>
      <c s="7" r="B3" t="n">
        <v>146770</v>
      </c>
      <c s="7" r="C3" t="n">
        <v>411411</v>
      </c>
    </row>
    <row spans="1:3" r="4">
      <c s="4" r="A4" t="s">
        <v>314</v>
      </c>
      <c s="4" r="B4" t="s">
        <v>51</v>
      </c>
      <c s="6" r="C4" t="n">
        <v>129466</v>
      </c>
    </row>
    <row spans="1:3" r="5">
      <c s="4" r="A5" t="s">
        <v>315</v>
      </c>
      <c s="7" r="B5" t="n">
        <v>146770</v>
      </c>
      <c s="7" r="C5" t="n">
        <v>5408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16</v>
      </c>
      <c s="2" r="B1" t="s">
        <v>1</v>
      </c>
    </row>
    <row spans="1:3" r="2">
      <c s="2" r="B2" t="s">
        <v>2</v>
      </c>
      <c s="2" r="C2" t="s">
        <v>30</v>
      </c>
    </row>
    <row spans="1:3" r="3">
      <c s="3" r="A3" t="s">
        <v>148</v>
      </c>
    </row>
    <row spans="1:3" r="4">
      <c s="4" r="A4" t="s">
        <v>317</v>
      </c>
      <c s="7" r="B4" t="n">
        <v>1085468</v>
      </c>
    </row>
    <row spans="1:3" r="5">
      <c s="4" r="A5" t="s">
        <v>318</v>
      </c>
      <c s="7" r="C5" t="n">
        <v>815747</v>
      </c>
    </row>
    <row spans="1:3" r="6">
      <c s="4" r="A6" t="s">
        <v>319</v>
      </c>
      <c s="6" r="C6" t="n">
        <v>1262</v>
      </c>
    </row>
    <row spans="1:3" r="7">
      <c s="4" r="A7" t="s">
        <v>320</v>
      </c>
      <c s="7" r="C7" t="n">
        <v>140255</v>
      </c>
    </row>
    <row spans="1:3" r="8">
      <c s="4" r="A8" t="s">
        <v>321</v>
      </c>
      <c s="6" r="B8" t="n">
        <v>10000</v>
      </c>
    </row>
    <row spans="1:3" r="9">
      <c s="4" r="A9" t="s">
        <v>322</v>
      </c>
      <c s="6" r="B9" t="n">
        <v>26810</v>
      </c>
    </row>
    <row spans="1:3" r="10">
      <c s="4" r="A10" t="s">
        <v>323</v>
      </c>
      <c s="7" r="B10" t="n">
        <v>86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324</v>
      </c>
      <c s="2" r="B1" t="s">
        <v>1</v>
      </c>
    </row>
    <row spans="1:3" r="2">
      <c s="2" r="B2" t="s">
        <v>2</v>
      </c>
      <c s="2" r="C2" t="s">
        <v>30</v>
      </c>
    </row>
    <row spans="1:3" r="3">
      <c s="4" r="A3" t="s">
        <v>325</v>
      </c>
      <c s="7" r="B3" t="n">
        <v>9901</v>
      </c>
    </row>
    <row spans="1:3" r="4">
      <c s="4" r="A4" t="s">
        <v>326</v>
      </c>
      <c s="6" r="B4" t="n">
        <v>74905</v>
      </c>
    </row>
    <row spans="1:3" r="5">
      <c s="4" r="A5" t="s">
        <v>327</v>
      </c>
      <c s="7" r="B5" t="n">
        <v>10000</v>
      </c>
    </row>
    <row spans="1:3" r="6">
      <c s="4" r="A6" t="s">
        <v>328</v>
      </c>
      <c s="6" r="B6" t="n">
        <v>125000</v>
      </c>
    </row>
    <row spans="1:3" r="7">
      <c s="4" r="A7" t="s">
        <v>329</v>
      </c>
      <c s="4" r="B7" t="s">
        <v>284</v>
      </c>
    </row>
    <row spans="1:3" r="8">
      <c s="4" r="A8" t="s">
        <v>330</v>
      </c>
      <c s="7" r="B8" t="n">
        <v>84507</v>
      </c>
      <c s="7" r="C8" t="n">
        <v>146770</v>
      </c>
    </row>
    <row spans="1:3" r="9">
      <c s="4" r="A9" t="s">
        <v>331</v>
      </c>
    </row>
    <row spans="1:3" r="10">
      <c s="4" r="A10" t="s">
        <v>325</v>
      </c>
      <c s="6" r="B10" t="n">
        <v>104000</v>
      </c>
    </row>
    <row spans="1:3" r="11">
      <c s="4" r="A11" t="s">
        <v>326</v>
      </c>
      <c s="7" r="B11" t="n">
        <v>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30</v>
      </c>
    </row>
    <row spans="1:3" r="2">
      <c s="3" r="A2" t="s">
        <v>154</v>
      </c>
    </row>
    <row spans="1:3" r="3">
      <c s="4" r="A3" t="s">
        <v>333</v>
      </c>
      <c s="7" r="B3" t="n">
        <v>20000</v>
      </c>
      <c s="7" r="C3" t="n">
        <v>35000</v>
      </c>
    </row>
    <row spans="1:3" r="4">
      <c s="4" r="A4" t="s">
        <v>334</v>
      </c>
      <c s="6" r="B4" t="n">
        <v>648852</v>
      </c>
      <c s="6" r="C4" t="n">
        <v>518659</v>
      </c>
    </row>
    <row spans="1:3" r="5">
      <c s="4" r="A5" t="s">
        <v>335</v>
      </c>
      <c s="6" r="B5" t="n">
        <v>1262245</v>
      </c>
      <c s="6" r="C5" t="n">
        <v>999580</v>
      </c>
    </row>
    <row spans="1:3" r="6">
      <c s="4" r="A6" t="s">
        <v>315</v>
      </c>
      <c s="7" r="B6" t="n">
        <v>1931097</v>
      </c>
      <c s="7" r="C6" t="n">
        <v>15532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s="1" r="A1" t="s">
        <v>336</v>
      </c>
      <c s="2" r="B1" t="s">
        <v>1</v>
      </c>
      <c s="2" r="C1" t="s">
        <v>337</v>
      </c>
    </row>
    <row spans="1:5" r="2">
      <c s="2" r="B2" t="s">
        <v>2</v>
      </c>
      <c s="2" r="C2" t="s">
        <v>30</v>
      </c>
      <c s="2" r="D2" t="s">
        <v>312</v>
      </c>
      <c s="2" r="E2" t="s">
        <v>338</v>
      </c>
    </row>
    <row spans="1:5" r="3">
      <c s="4" r="A3" t="s">
        <v>339</v>
      </c>
      <c s="7" r="B3" t="n">
        <v>60000</v>
      </c>
    </row>
    <row spans="1:5" r="4">
      <c s="4" r="A4" t="s">
        <v>319</v>
      </c>
      <c s="6" r="B4" t="n">
        <v>180600</v>
      </c>
    </row>
    <row spans="1:5" r="5">
      <c s="4" r="A5" t="s">
        <v>340</v>
      </c>
      <c s="6" r="B5" t="n">
        <v>30000</v>
      </c>
      <c s="7" r="D5" t="n">
        <v>40000</v>
      </c>
    </row>
    <row spans="1:5" r="6">
      <c s="4" r="A6" t="s">
        <v>341</v>
      </c>
      <c s="6" r="B6" t="n">
        <v>401735</v>
      </c>
    </row>
    <row spans="1:5" r="7">
      <c s="4" r="A7" t="s">
        <v>342</v>
      </c>
      <c s="6" r="B7" t="n">
        <v>2611</v>
      </c>
    </row>
    <row spans="1:5" r="8">
      <c s="4" r="A8" t="s">
        <v>343</v>
      </c>
      <c s="6" r="B8" t="n">
        <v>39530</v>
      </c>
      <c s="6" r="D8" t="n">
        <v>2611</v>
      </c>
    </row>
    <row spans="1:5" r="9">
      <c s="4" r="A9" t="s">
        <v>344</v>
      </c>
      <c s="6" r="B9" t="n">
        <v>56444</v>
      </c>
    </row>
    <row spans="1:5" r="10">
      <c s="4" r="A10" t="s">
        <v>345</v>
      </c>
      <c s="6" r="B10" t="n">
        <v>442959</v>
      </c>
    </row>
    <row spans="1:5" r="11">
      <c s="4" r="A11" t="s">
        <v>346</v>
      </c>
      <c s="6" r="B11" t="n">
        <v>4163</v>
      </c>
    </row>
    <row spans="1:5" r="12">
      <c s="4" r="A12" t="s">
        <v>347</v>
      </c>
      <c s="6" r="B12" t="n">
        <v>109524</v>
      </c>
      <c s="7" r="E12" t="n">
        <v>87969</v>
      </c>
    </row>
    <row spans="1:5" r="13">
      <c s="4" r="A13" t="s">
        <v>348</v>
      </c>
      <c s="6" r="B13" t="n">
        <v>146912</v>
      </c>
    </row>
    <row spans="1:5" r="14">
      <c s="4" r="A14" t="s">
        <v>347</v>
      </c>
      <c s="6" r="B14" t="n">
        <v>103369</v>
      </c>
    </row>
    <row spans="1:5" r="15">
      <c s="4" r="A15" t="s">
        <v>347</v>
      </c>
      <c s="6" r="B15" t="n">
        <v>58214</v>
      </c>
    </row>
    <row spans="1:5" r="16">
      <c s="4" r="A16" t="s">
        <v>347</v>
      </c>
      <c s="6" r="B16" t="n">
        <v>190447</v>
      </c>
    </row>
    <row spans="1:5" r="17">
      <c s="4" r="A17" t="s">
        <v>347</v>
      </c>
      <c s="6" r="B17" t="n">
        <v>97741</v>
      </c>
    </row>
    <row spans="1:5" r="18">
      <c s="4" r="A18" t="s">
        <v>349</v>
      </c>
      <c s="6" r="B18" t="n">
        <v>15810</v>
      </c>
    </row>
    <row spans="1:5" r="19">
      <c s="4" r="A19" t="s">
        <v>350</v>
      </c>
      <c s="6" r="B19" t="n">
        <v>28791</v>
      </c>
    </row>
    <row spans="1:5" r="20">
      <c s="4" r="A20" t="s">
        <v>351</v>
      </c>
    </row>
    <row spans="1:5" r="21">
      <c s="4" r="A21" t="s">
        <v>339</v>
      </c>
      <c s="7" r="B21" t="n">
        <v>84666</v>
      </c>
    </row>
    <row spans="1:5" r="22">
      <c s="4" r="A22" t="s">
        <v>352</v>
      </c>
      <c s="6" r="B22" t="n">
        <v>1324341</v>
      </c>
    </row>
    <row spans="1:5" r="23">
      <c s="4" r="A23" t="s">
        <v>347</v>
      </c>
      <c s="7" r="B23" t="n">
        <v>201894</v>
      </c>
    </row>
    <row spans="1:5" r="24">
      <c s="4" r="A24" t="s">
        <v>347</v>
      </c>
      <c s="6" r="B24" t="n">
        <v>28482</v>
      </c>
    </row>
    <row spans="1:5" r="25">
      <c s="4" r="A25" t="s">
        <v>353</v>
      </c>
    </row>
    <row spans="1:5" r="26">
      <c s="4" r="A26" t="s">
        <v>354</v>
      </c>
      <c s="6" r="B26" t="n">
        <v>250000</v>
      </c>
    </row>
    <row spans="1:5" r="27">
      <c s="4" r="A27" t="s">
        <v>349</v>
      </c>
      <c s="6" r="B27" t="n">
        <v>167</v>
      </c>
    </row>
    <row spans="1:5" r="28">
      <c s="4" r="A28" t="s">
        <v>342</v>
      </c>
      <c s="6" r="B28" t="n">
        <v>271</v>
      </c>
    </row>
    <row spans="1:5" r="29">
      <c s="4" r="A29" t="s">
        <v>355</v>
      </c>
    </row>
    <row spans="1:5" r="30">
      <c s="4" r="A30" t="s">
        <v>339</v>
      </c>
      <c s="6" r="B30" t="n">
        <v>97919</v>
      </c>
    </row>
    <row spans="1:5" r="31">
      <c s="4" r="A31" t="s">
        <v>319</v>
      </c>
      <c s="6" r="B31" t="n">
        <v>84666</v>
      </c>
    </row>
    <row spans="1:5" r="32">
      <c s="4" r="A32" t="s">
        <v>340</v>
      </c>
      <c s="6" r="B32" t="n">
        <v>33155</v>
      </c>
    </row>
    <row spans="1:5" r="33">
      <c s="4" r="A33" t="s">
        <v>342</v>
      </c>
      <c s="6" r="D33" t="n">
        <v>3472</v>
      </c>
    </row>
    <row spans="1:5" r="34">
      <c s="4" r="A34" t="s">
        <v>77</v>
      </c>
      <c s="7" r="D34" t="n">
        <v>7712</v>
      </c>
    </row>
    <row spans="1:5" r="35">
      <c s="4" r="A35" t="s">
        <v>356</v>
      </c>
    </row>
    <row spans="1:5" r="36">
      <c s="4" r="A36" t="s">
        <v>347</v>
      </c>
      <c s="6" r="B36" t="n">
        <v>28482</v>
      </c>
    </row>
    <row spans="1:5" r="37">
      <c s="4" r="A37" t="s">
        <v>350</v>
      </c>
      <c s="6" r="B37" t="n">
        <v>18104</v>
      </c>
    </row>
    <row spans="1:5" r="38">
      <c s="10" r="A38" t="n">
        <v>2015</v>
      </c>
    </row>
    <row spans="1:5" r="39">
      <c s="4" r="A39" t="s">
        <v>347</v>
      </c>
      <c s="7" r="C39" t="n">
        <v>466042</v>
      </c>
    </row>
    <row spans="1:5" r="40">
      <c s="4" r="A40" t="s">
        <v>357</v>
      </c>
    </row>
    <row spans="1:5" r="41">
      <c s="4" r="A41" t="s">
        <v>349</v>
      </c>
      <c s="6" r="B41" t="n">
        <v>83958</v>
      </c>
    </row>
    <row spans="1:5" r="42">
      <c s="4" r="A42" t="s">
        <v>350</v>
      </c>
      <c s="6" r="B42" t="n">
        <v>274958</v>
      </c>
    </row>
    <row spans="1:5" r="43">
      <c s="4" r="A43" t="s">
        <v>358</v>
      </c>
    </row>
    <row spans="1:5" r="44">
      <c s="4" r="A44" t="s">
        <v>77</v>
      </c>
      <c s="7" r="B44" t="n">
        <v>14176</v>
      </c>
    </row>
    <row spans="1:5" r="45">
      <c s="4" r="A45" t="s">
        <v>359</v>
      </c>
      <c s="4" r="B45" t="s">
        <v>360</v>
      </c>
    </row>
    <row spans="1:5" r="46">
      <c s="4" r="A46" t="s">
        <v>354</v>
      </c>
      <c s="7" r="B46" t="n">
        <v>150000</v>
      </c>
    </row>
    <row spans="1:5" r="47">
      <c s="4" r="A47" t="s">
        <v>137</v>
      </c>
      <c s="6" r="B47" t="n">
        <v>14350</v>
      </c>
    </row>
    <row spans="1:5" r="48">
      <c s="4" r="A48" t="s">
        <v>361</v>
      </c>
      <c s="6" r="B48" t="n">
        <v>70664</v>
      </c>
    </row>
    <row spans="1:5" r="49">
      <c s="4" r="A49" t="s">
        <v>362</v>
      </c>
      <c s="6" r="B49" t="n">
        <v>60410</v>
      </c>
    </row>
    <row spans="1:5" r="50">
      <c s="4" r="A50" t="s">
        <v>342</v>
      </c>
      <c s="6" r="B50" t="n">
        <v>6982</v>
      </c>
    </row>
    <row spans="1:5" r="51">
      <c s="4" r="A51" t="s">
        <v>363</v>
      </c>
    </row>
    <row spans="1:5" r="52">
      <c s="4" r="A52" t="s">
        <v>364</v>
      </c>
      <c s="6" r="B52" t="n">
        <v>25000</v>
      </c>
    </row>
    <row spans="1:5" r="53">
      <c s="4" r="A53" t="s">
        <v>348</v>
      </c>
      <c s="6" r="B53" t="n">
        <v>43716</v>
      </c>
    </row>
    <row spans="1:5" r="54">
      <c s="4" r="A54" t="s">
        <v>365</v>
      </c>
    </row>
    <row spans="1:5" r="55">
      <c s="4" r="A55" t="s">
        <v>348</v>
      </c>
      <c s="6" r="B55" t="n">
        <v>44277</v>
      </c>
    </row>
    <row spans="1:5" r="56">
      <c s="4" r="A56" t="s">
        <v>366</v>
      </c>
      <c s="6" r="B56" t="n">
        <v>92310</v>
      </c>
    </row>
    <row spans="1:5" r="57">
      <c s="4" r="A57" t="s">
        <v>367</v>
      </c>
    </row>
    <row spans="1:5" r="58">
      <c s="4" r="A58" t="s">
        <v>349</v>
      </c>
      <c s="6" r="B58" t="n">
        <v>36485</v>
      </c>
    </row>
    <row spans="1:5" r="59">
      <c s="4" r="A59" t="s">
        <v>361</v>
      </c>
      <c s="6" r="B59" t="n">
        <v>86723</v>
      </c>
    </row>
    <row spans="1:5" r="60">
      <c s="4" r="A60" t="s">
        <v>362</v>
      </c>
      <c s="6" r="B60" t="n">
        <v>16728</v>
      </c>
    </row>
    <row spans="1:5" r="61">
      <c s="4" r="A61" t="s">
        <v>368</v>
      </c>
    </row>
    <row spans="1:5" r="62">
      <c s="4" r="A62" t="s">
        <v>347</v>
      </c>
      <c s="6" r="B62" t="n">
        <v>137751</v>
      </c>
    </row>
    <row spans="1:5" r="63">
      <c s="4" r="A63" t="s">
        <v>349</v>
      </c>
      <c s="6" r="C63" t="n">
        <v>3250</v>
      </c>
    </row>
    <row spans="1:5" r="64">
      <c s="4" r="A64" t="s">
        <v>350</v>
      </c>
      <c s="6" r="C64" t="n">
        <v>49541</v>
      </c>
    </row>
    <row spans="1:5" r="65">
      <c s="4" r="A65" t="s">
        <v>369</v>
      </c>
    </row>
    <row spans="1:5" r="66">
      <c s="4" r="A66" t="s">
        <v>347</v>
      </c>
      <c s="6" r="C66" t="n">
        <v>231012</v>
      </c>
    </row>
    <row spans="1:5" r="67">
      <c s="4" r="A67" t="s">
        <v>137</v>
      </c>
      <c s="6" r="B67" t="n">
        <v>4000</v>
      </c>
    </row>
    <row spans="1:5" r="68">
      <c s="4" r="A68" t="s">
        <v>361</v>
      </c>
      <c s="6" r="B68" t="n">
        <v>8000</v>
      </c>
    </row>
    <row spans="1:5" r="69">
      <c s="4" r="A69" t="s">
        <v>342</v>
      </c>
      <c s="6" r="B69" t="n">
        <v>3167</v>
      </c>
    </row>
    <row spans="1:5" r="70">
      <c s="4" r="A70" t="s">
        <v>350</v>
      </c>
      <c s="7" r="B70" t="n">
        <v>116935</v>
      </c>
    </row>
    <row spans="1:5" r="71">
      <c s="4" r="A71" t="s">
        <v>370</v>
      </c>
    </row>
    <row spans="1:5" r="72">
      <c s="4" r="A72" t="s">
        <v>344</v>
      </c>
      <c s="7" r="C72" t="n">
        <v>5541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37387</v>
      </c>
      <c s="7" r="C4" t="n">
        <v>120998</v>
      </c>
    </row>
    <row spans="1:3" r="5">
      <c s="4" r="A5" t="s">
        <v>69</v>
      </c>
      <c s="6" r="B5" t="n">
        <v>7474</v>
      </c>
      <c s="6" r="C5" t="n">
        <v>25054</v>
      </c>
    </row>
    <row spans="1:3" r="6">
      <c s="4" r="A6" t="s">
        <v>70</v>
      </c>
      <c s="6" r="B6" t="n">
        <v>29913</v>
      </c>
      <c s="6" r="C6" t="n">
        <v>95944</v>
      </c>
    </row>
    <row spans="1:3" r="7">
      <c s="3" r="A7" t="s">
        <v>71</v>
      </c>
    </row>
    <row spans="1:3" r="8">
      <c s="4" r="A8" t="s">
        <v>72</v>
      </c>
      <c s="6" r="B8" t="n">
        <v>384524</v>
      </c>
      <c s="6" r="C8" t="n">
        <v>388732</v>
      </c>
    </row>
    <row spans="1:3" r="9">
      <c s="4" r="A9" t="s">
        <v>73</v>
      </c>
      <c s="6" r="B9" t="n">
        <v>384524</v>
      </c>
      <c s="6" r="C9" t="n">
        <v>388732</v>
      </c>
    </row>
    <row spans="1:3" r="10">
      <c s="4" r="A10" t="s">
        <v>74</v>
      </c>
      <c s="6" r="B10" t="n">
        <v>-354611</v>
      </c>
      <c s="7" r="C10" t="n">
        <v>-292788</v>
      </c>
    </row>
    <row spans="1:3" r="11">
      <c s="3" r="A11" t="s">
        <v>75</v>
      </c>
    </row>
    <row spans="1:3" r="12">
      <c s="4" r="A12" t="s">
        <v>76</v>
      </c>
      <c s="6" r="B12" t="n">
        <v>7409</v>
      </c>
      <c s="4" r="C12" t="s">
        <v>51</v>
      </c>
    </row>
    <row spans="1:3" r="13">
      <c s="4" r="A13" t="s">
        <v>77</v>
      </c>
      <c s="6" r="B13" t="n">
        <v>-63167</v>
      </c>
      <c s="7" r="C13" t="n">
        <v>-52956</v>
      </c>
    </row>
    <row spans="1:3" r="14">
      <c s="4" r="A14" t="s">
        <v>78</v>
      </c>
      <c s="6" r="B14" t="n">
        <v>-682624</v>
      </c>
      <c s="7" r="C14" t="n">
        <v>-18270</v>
      </c>
    </row>
    <row spans="1:3" r="15">
      <c s="4" r="A15" t="s">
        <v>79</v>
      </c>
      <c s="6" r="B15" t="n">
        <v>18172</v>
      </c>
      <c s="4" r="C15" t="s">
        <v>51</v>
      </c>
    </row>
    <row spans="1:3" r="16">
      <c s="4" r="A16" t="s">
        <v>80</v>
      </c>
      <c s="6" r="B16" t="n">
        <v>-720210</v>
      </c>
      <c s="7" r="C16" t="n">
        <v>-71226</v>
      </c>
    </row>
    <row spans="1:3" r="17">
      <c s="4" r="A17" t="s">
        <v>81</v>
      </c>
      <c s="6" r="B17" t="n">
        <v>-1074821</v>
      </c>
      <c s="6" r="C17" t="n">
        <v>-364014</v>
      </c>
    </row>
    <row spans="1:3" r="18">
      <c s="4" r="A18" t="s">
        <v>82</v>
      </c>
      <c s="7" r="B18" t="n">
        <v>-1074821</v>
      </c>
      <c s="7" r="C18" t="n">
        <v>-364014</v>
      </c>
    </row>
    <row spans="1:3" r="19">
      <c s="4" r="A19" t="s">
        <v>83</v>
      </c>
      <c s="9" r="B19" t="n">
        <v>-0.01</v>
      </c>
      <c s="9" r="C19" t="n">
        <v>-0.01</v>
      </c>
    </row>
    <row spans="1:3" r="20">
      <c s="4" r="A20" t="s">
        <v>84</v>
      </c>
      <c s="6" r="B20" t="n">
        <v>90933054</v>
      </c>
      <c s="6" r="C20" t="n">
        <v>38274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s="1" r="A1" t="s">
        <v>371</v>
      </c>
      <c s="2" r="B1" t="s">
        <v>1</v>
      </c>
      <c s="2" r="C1" t="s">
        <v>372</v>
      </c>
    </row>
    <row spans="1:3" r="2">
      <c s="2" r="B2" t="s">
        <v>2</v>
      </c>
      <c s="2" r="C2" t="s">
        <v>2</v>
      </c>
    </row>
    <row spans="1:3" r="3">
      <c s="4" r="A3" t="s">
        <v>373</v>
      </c>
    </row>
    <row spans="1:3" r="4">
      <c s="4" r="A4" t="s">
        <v>374</v>
      </c>
      <c s="6" r="C4" t="n">
        <v>1322751</v>
      </c>
    </row>
    <row spans="1:3" r="5">
      <c s="4" r="A5" t="s">
        <v>375</v>
      </c>
      <c s="7" r="C5" t="n">
        <v>112447</v>
      </c>
    </row>
    <row spans="1:3" r="6">
      <c s="4" r="A6" t="s">
        <v>376</v>
      </c>
    </row>
    <row spans="1:3" r="7">
      <c s="4" r="A7" t="s">
        <v>374</v>
      </c>
      <c s="6" r="B7" t="n">
        <v>1872659</v>
      </c>
    </row>
    <row spans="1:3" r="8">
      <c s="4" r="A8" t="s">
        <v>375</v>
      </c>
      <c s="7" r="B8" t="n">
        <v>93838</v>
      </c>
    </row>
    <row spans="1:3" r="9">
      <c s="4" r="A9" t="s">
        <v>377</v>
      </c>
    </row>
    <row spans="1:3" r="10">
      <c s="4" r="A10" t="s">
        <v>374</v>
      </c>
      <c s="6" r="B10" t="n">
        <v>757575</v>
      </c>
    </row>
    <row spans="1:3" r="11">
      <c s="4" r="A11" t="s">
        <v>375</v>
      </c>
      <c s="7" r="B11" t="n">
        <v>19960</v>
      </c>
    </row>
    <row spans="1:3" r="12">
      <c s="4" r="A12" t="s">
        <v>378</v>
      </c>
    </row>
    <row spans="1:3" r="13">
      <c s="4" r="A13" t="s">
        <v>374</v>
      </c>
      <c s="6" r="B13" t="n">
        <v>800000</v>
      </c>
    </row>
    <row spans="1:3" r="14">
      <c s="4" r="A14" t="s">
        <v>375</v>
      </c>
      <c s="7" r="B14" t="n">
        <v>32413</v>
      </c>
    </row>
    <row spans="1:3" r="15">
      <c s="4" r="A15" t="s">
        <v>379</v>
      </c>
    </row>
    <row spans="1:3" r="16">
      <c s="4" r="A16" t="s">
        <v>374</v>
      </c>
      <c s="6" r="B16" t="n">
        <v>1171360</v>
      </c>
    </row>
    <row spans="1:3" r="17">
      <c s="4" r="A17" t="s">
        <v>375</v>
      </c>
      <c s="7" r="B17" t="n">
        <v>33666</v>
      </c>
    </row>
    <row spans="1:3" r="18">
      <c s="4" r="A18" t="s">
        <v>380</v>
      </c>
    </row>
    <row spans="1:3" r="19">
      <c s="4" r="A19" t="s">
        <v>374</v>
      </c>
      <c s="6" r="B19" t="n">
        <v>892857</v>
      </c>
    </row>
    <row spans="1:3" r="20">
      <c s="4" r="A20" t="s">
        <v>375</v>
      </c>
      <c s="7" r="B20" t="n">
        <v>18669</v>
      </c>
    </row>
    <row spans="1:3" r="21">
      <c s="4" r="A21" t="s">
        <v>380</v>
      </c>
    </row>
    <row spans="1:3" r="22">
      <c s="4" r="A22" t="s">
        <v>374</v>
      </c>
      <c s="6" r="B22" t="n">
        <v>300000</v>
      </c>
    </row>
    <row spans="1:3" r="23">
      <c s="4" r="A23" t="s">
        <v>375</v>
      </c>
      <c s="7" r="B23" t="n">
        <v>36000</v>
      </c>
    </row>
    <row spans="1:3" r="24">
      <c s="4" r="A24" t="s">
        <v>381</v>
      </c>
    </row>
    <row spans="1:3" r="25">
      <c s="4" r="A25" t="s">
        <v>374</v>
      </c>
      <c s="6" r="B25" t="n">
        <v>300000</v>
      </c>
    </row>
    <row spans="1:3" r="26">
      <c s="4" r="A26" t="s">
        <v>375</v>
      </c>
      <c s="7" r="B26" t="n">
        <v>22037</v>
      </c>
    </row>
    <row spans="1:3" r="27">
      <c s="4" r="A27" t="s">
        <v>382</v>
      </c>
    </row>
    <row spans="1:3" r="28">
      <c s="4" r="A28" t="s">
        <v>374</v>
      </c>
      <c s="6" r="B28" t="n">
        <v>300000</v>
      </c>
    </row>
    <row spans="1:3" r="29">
      <c s="4" r="A29" t="s">
        <v>375</v>
      </c>
      <c s="7" r="B29" t="n">
        <v>25239</v>
      </c>
    </row>
    <row spans="1:3" r="30">
      <c s="4" r="A30" t="s">
        <v>382</v>
      </c>
    </row>
    <row spans="1:3" r="31">
      <c s="4" r="A31" t="s">
        <v>374</v>
      </c>
      <c s="6" r="B31" t="n">
        <v>275000</v>
      </c>
    </row>
    <row spans="1:3" r="32">
      <c s="4" r="A32" t="s">
        <v>375</v>
      </c>
      <c s="7" r="B32" t="n">
        <v>22645</v>
      </c>
    </row>
    <row spans="1:3" r="33">
      <c s="4" r="A33" t="s">
        <v>383</v>
      </c>
    </row>
    <row spans="1:3" r="34">
      <c s="4" r="A34" t="s">
        <v>374</v>
      </c>
      <c s="6" r="B34" t="n">
        <v>281440</v>
      </c>
    </row>
    <row spans="1:3" r="35">
      <c s="4" r="A35" t="s">
        <v>375</v>
      </c>
      <c s="7" r="B35" t="n">
        <v>25203</v>
      </c>
    </row>
    <row spans="1:3" r="36">
      <c s="4" r="A36" t="s">
        <v>376</v>
      </c>
    </row>
    <row spans="1:3" r="37">
      <c s="4" r="A37" t="s">
        <v>374</v>
      </c>
      <c s="6" r="B37" t="n">
        <v>350000</v>
      </c>
    </row>
    <row spans="1:3" r="38">
      <c s="4" r="A38" t="s">
        <v>375</v>
      </c>
      <c s="7" r="B38" t="n">
        <v>15998</v>
      </c>
    </row>
    <row spans="1:3" r="39">
      <c s="4" r="A39" t="s">
        <v>384</v>
      </c>
    </row>
    <row spans="1:3" r="40">
      <c s="4" r="A40" t="s">
        <v>374</v>
      </c>
      <c s="6" r="B40" t="n">
        <v>550000</v>
      </c>
    </row>
    <row spans="1:3" r="41">
      <c s="4" r="A41" t="s">
        <v>375</v>
      </c>
      <c s="7" r="B41" t="n">
        <v>15218</v>
      </c>
    </row>
    <row spans="1:3" r="42">
      <c s="4" r="A42" t="s">
        <v>385</v>
      </c>
    </row>
    <row spans="1:3" r="43">
      <c s="4" r="A43" t="s">
        <v>374</v>
      </c>
      <c s="6" r="B43" t="n">
        <v>550000</v>
      </c>
    </row>
    <row spans="1:3" r="44">
      <c s="4" r="A44" t="s">
        <v>375</v>
      </c>
      <c s="7" r="B44" t="n">
        <v>13255</v>
      </c>
    </row>
    <row spans="1:3" r="45">
      <c s="4" r="A45" t="s">
        <v>386</v>
      </c>
    </row>
    <row spans="1:3" r="46">
      <c s="4" r="A46" t="s">
        <v>374</v>
      </c>
      <c s="6" r="B46" t="n">
        <v>1000000</v>
      </c>
    </row>
    <row spans="1:3" r="47">
      <c s="4" r="A47" t="s">
        <v>375</v>
      </c>
      <c s="7" r="B47" t="n">
        <v>60449</v>
      </c>
    </row>
    <row spans="1:3" r="48">
      <c s="4" r="A48" t="s">
        <v>387</v>
      </c>
    </row>
    <row spans="1:3" r="49">
      <c s="4" r="A49" t="s">
        <v>374</v>
      </c>
      <c s="6" r="B49" t="n">
        <v>1100000</v>
      </c>
    </row>
    <row spans="1:3" r="50">
      <c s="4" r="A50" t="s">
        <v>375</v>
      </c>
      <c s="7" r="B50" t="n">
        <v>23669</v>
      </c>
    </row>
    <row spans="1:3" r="51">
      <c s="4" r="A51" t="s">
        <v>388</v>
      </c>
    </row>
    <row spans="1:3" r="52">
      <c s="4" r="A52" t="s">
        <v>374</v>
      </c>
      <c s="6" r="B52" t="n">
        <v>1748252</v>
      </c>
    </row>
    <row spans="1:3" r="53">
      <c s="4" r="A53" t="s">
        <v>375</v>
      </c>
      <c s="7" r="B53" t="n">
        <v>42308</v>
      </c>
    </row>
    <row spans="1:3" r="54">
      <c s="4" r="A54" t="s">
        <v>389</v>
      </c>
    </row>
    <row spans="1:3" r="55">
      <c s="4" r="A55" t="s">
        <v>374</v>
      </c>
      <c s="6" r="B55" t="n">
        <v>2000000</v>
      </c>
    </row>
    <row spans="1:3" r="56">
      <c s="4" r="A56" t="s">
        <v>375</v>
      </c>
      <c s="7" r="B56" t="n">
        <v>51404</v>
      </c>
    </row>
    <row spans="1:3" r="57">
      <c s="4" r="A57" t="s">
        <v>390</v>
      </c>
    </row>
    <row spans="1:3" r="58">
      <c s="4" r="A58" t="s">
        <v>374</v>
      </c>
      <c s="6" r="B58" t="n">
        <v>1000000</v>
      </c>
    </row>
    <row spans="1:3" r="59">
      <c s="4" r="A59" t="s">
        <v>375</v>
      </c>
      <c s="7" r="B59" t="n">
        <v>33666</v>
      </c>
    </row>
    <row spans="1:3" r="60">
      <c s="4" r="A60" t="s">
        <v>391</v>
      </c>
    </row>
    <row spans="1:3" r="61">
      <c s="4" r="A61" t="s">
        <v>374</v>
      </c>
      <c s="6" r="B61" t="n">
        <v>3600000</v>
      </c>
    </row>
    <row spans="1:3" r="62">
      <c s="4" r="A62" t="s">
        <v>375</v>
      </c>
      <c s="7" r="B62" t="n">
        <v>37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s>
  <sheetData>
    <row spans="1:10" r="1">
      <c s="1" r="A1" t="s">
        <v>392</v>
      </c>
      <c s="2" r="B1" t="s">
        <v>250</v>
      </c>
      <c s="2" r="F1" t="s">
        <v>1</v>
      </c>
      <c s="2" r="H1" t="s">
        <v>393</v>
      </c>
      <c s="2" r="I1" t="s">
        <v>337</v>
      </c>
    </row>
    <row spans="1:10" r="2">
      <c s="2" r="B2" t="s">
        <v>394</v>
      </c>
      <c s="2" r="C2" t="s">
        <v>395</v>
      </c>
      <c s="2" r="D2" t="s">
        <v>396</v>
      </c>
      <c s="2" r="E2" t="s">
        <v>338</v>
      </c>
      <c s="2" r="F2" t="s">
        <v>2</v>
      </c>
      <c s="2" r="G2" t="s">
        <v>66</v>
      </c>
      <c s="2" r="H2" t="s">
        <v>397</v>
      </c>
      <c s="2" r="I2" t="s">
        <v>30</v>
      </c>
      <c s="2" r="J2" t="s">
        <v>312</v>
      </c>
    </row>
    <row spans="1:10" r="3">
      <c s="4" r="A3" t="s">
        <v>398</v>
      </c>
      <c s="7" r="F3" t="n">
        <v>58304</v>
      </c>
    </row>
    <row spans="1:10" r="4">
      <c s="4" r="A4" t="s">
        <v>399</v>
      </c>
      <c s="7" r="G4" t="n">
        <v>19561</v>
      </c>
    </row>
    <row spans="1:10" r="5">
      <c s="4" r="A5" t="s">
        <v>400</v>
      </c>
      <c s="6" r="I5" t="n">
        <v>7180331</v>
      </c>
    </row>
    <row spans="1:10" r="6">
      <c s="4" r="A6" t="s">
        <v>401</v>
      </c>
      <c s="7" r="F6" t="n">
        <v>1198773</v>
      </c>
    </row>
    <row spans="1:10" r="7">
      <c s="4" r="A7" t="s">
        <v>351</v>
      </c>
    </row>
    <row spans="1:10" r="8">
      <c s="4" r="A8" t="s">
        <v>402</v>
      </c>
      <c s="7" r="I8" t="n">
        <v>84666</v>
      </c>
    </row>
    <row spans="1:10" r="9">
      <c s="4" r="A9" t="s">
        <v>352</v>
      </c>
      <c s="6" r="I9" t="n">
        <v>1324341</v>
      </c>
    </row>
    <row spans="1:10" r="10">
      <c s="4" r="A10" t="s">
        <v>403</v>
      </c>
      <c s="7" r="I10" t="n">
        <v>201894</v>
      </c>
    </row>
    <row spans="1:10" r="11">
      <c s="4" r="A11" t="s">
        <v>404</v>
      </c>
    </row>
    <row spans="1:10" r="12">
      <c s="4" r="A12" t="s">
        <v>405</v>
      </c>
      <c s="7" r="I12" t="n">
        <v>10000</v>
      </c>
    </row>
    <row spans="1:10" r="13">
      <c s="4" r="A13" t="s">
        <v>406</v>
      </c>
    </row>
    <row spans="1:10" r="14">
      <c s="4" r="A14" t="s">
        <v>352</v>
      </c>
      <c s="6" r="C14" t="n">
        <v>300000</v>
      </c>
    </row>
    <row spans="1:10" r="15">
      <c s="4" r="A15" t="s">
        <v>403</v>
      </c>
      <c s="7" r="C15" t="n">
        <v>37794</v>
      </c>
    </row>
    <row spans="1:10" r="16">
      <c s="4" r="A16" t="s">
        <v>407</v>
      </c>
      <c s="7" r="C16" t="n">
        <v>23645</v>
      </c>
    </row>
    <row spans="1:10" r="17">
      <c s="4" r="A17" t="s">
        <v>351</v>
      </c>
    </row>
    <row spans="1:10" r="18">
      <c s="4" r="A18" t="s">
        <v>402</v>
      </c>
      <c s="7" r="E18" t="n">
        <v>92310</v>
      </c>
    </row>
    <row spans="1:10" r="19">
      <c s="4" r="A19" t="s">
        <v>352</v>
      </c>
      <c s="6" r="E19" t="n">
        <v>788419</v>
      </c>
    </row>
    <row spans="1:10" r="20">
      <c s="4" r="A20" t="s">
        <v>403</v>
      </c>
      <c s="7" r="E20" t="n">
        <v>269637</v>
      </c>
    </row>
    <row spans="1:10" r="21">
      <c s="4" r="A21" t="s">
        <v>407</v>
      </c>
      <c s="7" r="E21" t="n">
        <v>92310</v>
      </c>
    </row>
    <row spans="1:10" r="22">
      <c s="4" r="A22" t="s">
        <v>408</v>
      </c>
    </row>
    <row spans="1:10" r="23">
      <c s="4" r="A23" t="s">
        <v>402</v>
      </c>
      <c s="7" r="B23" t="n">
        <v>70875</v>
      </c>
    </row>
    <row spans="1:10" r="24">
      <c s="4" r="A24" t="s">
        <v>352</v>
      </c>
      <c s="6" r="B24" t="n">
        <v>749625</v>
      </c>
    </row>
    <row spans="1:10" r="25">
      <c s="4" r="A25" t="s">
        <v>403</v>
      </c>
      <c s="7" r="B25" t="n">
        <v>128478</v>
      </c>
    </row>
    <row spans="1:10" r="26">
      <c s="4" r="A26" t="s">
        <v>407</v>
      </c>
      <c s="7" r="B26" t="n">
        <v>50000</v>
      </c>
    </row>
    <row spans="1:10" r="27">
      <c s="4" r="A27" t="s">
        <v>409</v>
      </c>
    </row>
    <row spans="1:10" r="28">
      <c s="4" r="A28" t="s">
        <v>352</v>
      </c>
      <c s="6" r="D28" t="n">
        <v>71429</v>
      </c>
    </row>
    <row spans="1:10" r="29">
      <c s="4" r="A29" t="s">
        <v>403</v>
      </c>
      <c s="7" r="D29" t="n">
        <v>17428</v>
      </c>
    </row>
    <row spans="1:10" r="30">
      <c s="4" r="A30" t="s">
        <v>406</v>
      </c>
    </row>
    <row spans="1:10" r="31">
      <c s="4" r="A31" t="s">
        <v>352</v>
      </c>
      <c s="6" r="H31" t="n">
        <v>196850</v>
      </c>
    </row>
    <row spans="1:10" r="32">
      <c s="4" r="A32" t="s">
        <v>403</v>
      </c>
      <c s="7" r="H32" t="n">
        <v>25000</v>
      </c>
    </row>
    <row spans="1:10" r="33">
      <c s="4" r="A33" t="s">
        <v>407</v>
      </c>
      <c s="7" r="H33" t="n">
        <v>43716</v>
      </c>
    </row>
    <row spans="1:10" r="34">
      <c s="4" r="A34" t="s">
        <v>410</v>
      </c>
    </row>
    <row spans="1:10" r="35">
      <c s="4" r="A35" t="s">
        <v>352</v>
      </c>
      <c s="6" r="I35" t="n">
        <v>250000</v>
      </c>
    </row>
    <row spans="1:10" r="36">
      <c s="4" r="A36" t="s">
        <v>403</v>
      </c>
      <c s="7" r="I36" t="n">
        <v>44277</v>
      </c>
    </row>
    <row spans="1:10" r="37">
      <c s="4" r="A37" t="s">
        <v>407</v>
      </c>
      <c s="6" r="I37" t="n">
        <v>20000</v>
      </c>
    </row>
    <row spans="1:10" r="38">
      <c s="4" r="A38" t="s">
        <v>411</v>
      </c>
    </row>
    <row spans="1:10" r="39">
      <c s="4" r="A39" t="s">
        <v>398</v>
      </c>
      <c s="6" r="I39" t="n">
        <v>1929</v>
      </c>
      <c s="7" r="J39" t="n">
        <v>11967</v>
      </c>
    </row>
    <row spans="1:10" r="40">
      <c s="4" r="A40" t="s">
        <v>412</v>
      </c>
    </row>
    <row spans="1:10" r="41">
      <c s="4" r="A41" t="s">
        <v>398</v>
      </c>
      <c s="6" r="I41" t="n">
        <v>5918</v>
      </c>
      <c s="6" r="J41" t="n">
        <v>26926</v>
      </c>
    </row>
    <row spans="1:10" r="42">
      <c s="4" r="A42" t="s">
        <v>413</v>
      </c>
    </row>
    <row spans="1:10" r="43">
      <c s="4" r="A43" t="s">
        <v>398</v>
      </c>
      <c s="6" r="I43" t="n">
        <v>1758</v>
      </c>
    </row>
    <row spans="1:10" r="44">
      <c s="4" r="A44" t="s">
        <v>399</v>
      </c>
      <c s="6" r="I44" t="n">
        <v>18242</v>
      </c>
    </row>
    <row spans="1:10" r="45">
      <c s="4" r="A45" t="s">
        <v>414</v>
      </c>
    </row>
    <row spans="1:10" r="46">
      <c s="4" r="A46" t="s">
        <v>398</v>
      </c>
      <c s="6" r="I46" t="n">
        <v>24457</v>
      </c>
    </row>
    <row spans="1:10" r="47">
      <c s="4" r="A47" t="s">
        <v>399</v>
      </c>
      <c s="6" r="I47" t="n">
        <v>50543</v>
      </c>
    </row>
    <row spans="1:10" r="48">
      <c s="4" r="A48" t="s">
        <v>415</v>
      </c>
    </row>
    <row spans="1:10" r="49">
      <c s="4" r="A49" t="s">
        <v>398</v>
      </c>
      <c s="6" r="I49" t="n">
        <v>36685</v>
      </c>
    </row>
    <row spans="1:10" r="50">
      <c s="4" r="A50" t="s">
        <v>399</v>
      </c>
      <c s="6" r="I50" t="n">
        <v>75815</v>
      </c>
    </row>
    <row spans="1:10" r="51">
      <c s="4" r="A51" t="s">
        <v>416</v>
      </c>
    </row>
    <row spans="1:10" r="52">
      <c s="4" r="A52" t="s">
        <v>398</v>
      </c>
      <c s="7" r="I52" t="n">
        <v>22938</v>
      </c>
      <c s="7" r="J52" t="n">
        <v>19561</v>
      </c>
    </row>
    <row spans="1:10" r="53">
      <c s="4" r="A53" t="s">
        <v>417</v>
      </c>
    </row>
    <row spans="1:10" r="54">
      <c s="4" r="A54" t="s">
        <v>352</v>
      </c>
      <c s="6" r="I54" t="n">
        <v>125000</v>
      </c>
    </row>
    <row spans="1:10" r="55">
      <c s="4" r="A55" t="s">
        <v>418</v>
      </c>
    </row>
    <row spans="1:10" r="56">
      <c s="4" r="A56" t="s">
        <v>398</v>
      </c>
      <c s="7" r="I56" t="n">
        <v>164</v>
      </c>
    </row>
    <row spans="1:10" r="57">
      <c s="4" r="A57" t="s">
        <v>399</v>
      </c>
      <c s="7" r="I57" t="n">
        <v>29836</v>
      </c>
    </row>
  </sheetData>
  <mergeCells count="4">
    <mergeCell ref="A1:A2"/>
    <mergeCell ref="B1:E1"/>
    <mergeCell ref="F1:G1"/>
    <mergeCell ref="I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0"/>
  </cols>
  <sheetData>
    <row spans="1:2" r="1">
      <c s="1" r="A1" t="s">
        <v>419</v>
      </c>
      <c s="2" r="B1" t="s">
        <v>1</v>
      </c>
    </row>
    <row spans="1:2" r="2">
      <c s="2" r="B2" t="s">
        <v>420</v>
      </c>
    </row>
    <row spans="1:2" r="3">
      <c s="3" r="A3" t="s">
        <v>160</v>
      </c>
    </row>
    <row spans="1:2" r="4">
      <c s="4" r="A4" t="s">
        <v>421</v>
      </c>
      <c s="6" r="B4" t="n">
        <v>21700000</v>
      </c>
    </row>
    <row spans="1:2" r="5">
      <c s="4" r="A5" t="s">
        <v>422</v>
      </c>
      <c s="4" r="B5" t="s">
        <v>51</v>
      </c>
    </row>
    <row spans="1:2" r="6">
      <c s="4" r="A6" t="s">
        <v>423</v>
      </c>
      <c s="6" r="B6" t="n">
        <v>3416667</v>
      </c>
    </row>
    <row spans="1:2" r="7">
      <c s="4" r="A7" t="s">
        <v>424</v>
      </c>
      <c s="4" r="B7" t="s">
        <v>51</v>
      </c>
    </row>
    <row spans="1:2" r="8">
      <c s="4" r="A8" t="s">
        <v>425</v>
      </c>
      <c s="6" r="B8" t="n">
        <v>25116667</v>
      </c>
    </row>
    <row spans="1:2" r="9">
      <c s="4" r="A9" t="s">
        <v>426</v>
      </c>
      <c s="9" r="B9" t="n">
        <v>0.95</v>
      </c>
    </row>
    <row spans="1:2" r="10">
      <c s="4" r="A10" t="s">
        <v>427</v>
      </c>
      <c s="4" r="B10" t="s">
        <v>51</v>
      </c>
    </row>
    <row spans="1:2" r="11">
      <c s="4" r="A11" t="s">
        <v>428</v>
      </c>
      <c s="9" r="B11" t="n">
        <v>0.05</v>
      </c>
    </row>
    <row spans="1:2" r="12">
      <c s="4" r="A12" t="s">
        <v>429</v>
      </c>
      <c s="4" r="B12" t="s">
        <v>51</v>
      </c>
    </row>
    <row spans="1:2" r="13">
      <c s="4" r="A13" t="s">
        <v>430</v>
      </c>
      <c s="9" r="B13" t="n">
        <v>0.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30"/>
  </cols>
  <sheetData>
    <row spans="1:2" r="1">
      <c s="1" r="A1" t="s">
        <v>431</v>
      </c>
      <c s="2" r="B1" t="s">
        <v>1</v>
      </c>
    </row>
    <row spans="1:2" r="2">
      <c s="2" r="B2" t="s">
        <v>420</v>
      </c>
    </row>
    <row spans="1:2" r="3">
      <c s="4" r="A3" t="s">
        <v>432</v>
      </c>
      <c s="6" r="B3" t="n">
        <v>25116667</v>
      </c>
    </row>
    <row spans="1:2" r="4">
      <c s="4" r="A4" t="s">
        <v>433</v>
      </c>
      <c s="4" r="B4" t="s">
        <v>434</v>
      </c>
    </row>
    <row spans="1:2" r="5">
      <c s="4" r="A5" t="s">
        <v>435</v>
      </c>
      <c s="9" r="B5" t="n">
        <v>0.71</v>
      </c>
    </row>
    <row spans="1:2" r="6">
      <c s="4" r="A6" t="s">
        <v>261</v>
      </c>
    </row>
    <row spans="1:2" r="7">
      <c s="4" r="A7" t="s">
        <v>436</v>
      </c>
      <c s="11" r="B7" t="n">
        <v>0.03</v>
      </c>
    </row>
    <row spans="1:2" r="8">
      <c s="4" r="A8" t="s">
        <v>264</v>
      </c>
    </row>
    <row spans="1:2" r="9">
      <c s="4" r="A9" t="s">
        <v>436</v>
      </c>
      <c s="7" r="B9"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s="1" r="A1" t="s">
        <v>437</v>
      </c>
      <c s="2" r="B1" t="s">
        <v>1</v>
      </c>
      <c s="2" r="C1" t="s">
        <v>337</v>
      </c>
    </row>
    <row spans="1:5" r="2">
      <c s="2" r="B2" t="s">
        <v>2</v>
      </c>
      <c s="2" r="C2" t="s">
        <v>438</v>
      </c>
      <c s="2" r="D2" t="s">
        <v>439</v>
      </c>
      <c s="2" r="E2" t="s">
        <v>30</v>
      </c>
    </row>
    <row spans="1:5" r="3">
      <c s="3" r="A3" t="s">
        <v>160</v>
      </c>
    </row>
    <row spans="1:5" r="4">
      <c s="4" r="A4" t="s">
        <v>440</v>
      </c>
      <c s="7" r="E4" t="n">
        <v>0</v>
      </c>
    </row>
    <row spans="1:5" r="5">
      <c s="4" r="A5" t="s">
        <v>441</v>
      </c>
      <c s="9" r="B5" t="n">
        <v>0.55</v>
      </c>
    </row>
    <row spans="1:5" r="6">
      <c s="4" r="A6" t="s">
        <v>442</v>
      </c>
      <c s="6" r="B6" t="n">
        <v>916667</v>
      </c>
    </row>
    <row spans="1:5" r="7">
      <c s="4" r="A7" t="s">
        <v>443</v>
      </c>
      <c s="6" r="B7" t="n">
        <v>400000</v>
      </c>
      <c s="6" r="C7" t="n">
        <v>250000</v>
      </c>
    </row>
    <row spans="1:5" r="8">
      <c s="4" r="A8" t="s">
        <v>444</v>
      </c>
      <c s="7" r="B8" t="n">
        <v>33440</v>
      </c>
    </row>
    <row spans="1:5" r="9">
      <c s="4" r="A9" t="s">
        <v>445</v>
      </c>
      <c s="7" r="B9" t="n">
        <v>45778</v>
      </c>
      <c s="7" r="D9" t="n">
        <v>487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446</v>
      </c>
      <c s="2" r="B1" t="s">
        <v>297</v>
      </c>
    </row>
    <row spans="1:2" r="2">
      <c s="3" r="A2" t="s">
        <v>163</v>
      </c>
    </row>
    <row spans="1:2" r="3">
      <c s="6" r="A3" t="n">
        <v>2016</v>
      </c>
      <c s="7" r="B3" t="n">
        <v>121433</v>
      </c>
    </row>
    <row spans="1:2" r="4">
      <c s="6" r="A4" t="n">
        <v>2017</v>
      </c>
      <c s="6" r="B4" t="n">
        <v>126494</v>
      </c>
    </row>
    <row spans="1:2" r="5">
      <c s="6" r="A5" t="n">
        <v>2018</v>
      </c>
      <c s="6" r="B5" t="n">
        <v>88513</v>
      </c>
    </row>
    <row spans="1:2" r="6">
      <c s="6" r="A6" t="n">
        <v>2019</v>
      </c>
      <c s="6" r="B6" t="n">
        <v>233861</v>
      </c>
    </row>
    <row spans="1:2" r="7">
      <c s="4" r="A7" t="s">
        <v>447</v>
      </c>
      <c s="6" r="B7" t="n">
        <v>145870</v>
      </c>
    </row>
    <row spans="1:2" r="8">
      <c s="4" r="A8" t="s">
        <v>448</v>
      </c>
      <c s="7" r="B8" t="n">
        <v>5703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0"/>
    <col customWidth="1" max="2" min="2" width="24"/>
    <col customWidth="1" max="3" min="3" width="21"/>
    <col customWidth="1" max="4" min="4" width="21"/>
    <col customWidth="1" max="5" min="5" width="21"/>
    <col customWidth="1" max="6" min="6" width="21"/>
  </cols>
  <sheetData>
    <row spans="1:6" r="1">
      <c s="1" r="A1" t="s">
        <v>449</v>
      </c>
      <c s="2" r="B1" t="s">
        <v>1</v>
      </c>
      <c s="2" r="D1" t="s">
        <v>337</v>
      </c>
    </row>
    <row spans="1:6" r="2">
      <c s="2" r="B2" t="s">
        <v>450</v>
      </c>
      <c s="2" r="C2" t="s">
        <v>451</v>
      </c>
      <c s="2" r="D2" t="s">
        <v>452</v>
      </c>
      <c s="2" r="E2" t="s">
        <v>453</v>
      </c>
      <c s="2" r="F2" t="s">
        <v>454</v>
      </c>
    </row>
    <row spans="1:6" r="3">
      <c s="4" r="A3" t="s">
        <v>455</v>
      </c>
      <c s="7" r="B3" t="n">
        <v>94329</v>
      </c>
    </row>
    <row spans="1:6" r="4">
      <c s="4" r="A4" t="s">
        <v>456</v>
      </c>
      <c s="7" r="D4" t="n">
        <v>315000</v>
      </c>
    </row>
    <row spans="1:6" r="5">
      <c s="4" r="A5" t="s">
        <v>457</v>
      </c>
      <c s="6" r="D5" t="n">
        <v>770968</v>
      </c>
    </row>
    <row spans="1:6" r="6">
      <c s="4" r="A6" t="s">
        <v>458</v>
      </c>
      <c s="6" r="D6" t="n">
        <v>126339</v>
      </c>
      <c s="7" r="F6" t="n">
        <v>119215</v>
      </c>
    </row>
    <row spans="1:6" r="7">
      <c s="4" r="A7" t="s">
        <v>459</v>
      </c>
      <c s="7" r="B7" t="n">
        <v>116000</v>
      </c>
    </row>
    <row spans="1:6" r="8">
      <c s="4" r="A8" t="s">
        <v>460</v>
      </c>
      <c s="6" r="B8" t="n">
        <v>3779</v>
      </c>
    </row>
    <row spans="1:6" r="9">
      <c s="4" r="A9" t="s">
        <v>318</v>
      </c>
      <c s="7" r="B9" t="n">
        <v>815747</v>
      </c>
    </row>
    <row spans="1:6" r="10">
      <c s="4" r="A10" t="s">
        <v>319</v>
      </c>
      <c s="6" r="B10" t="n">
        <v>129466</v>
      </c>
    </row>
    <row spans="1:6" r="11">
      <c s="4" r="A11" t="s">
        <v>461</v>
      </c>
      <c s="6" r="B11" t="n">
        <v>142500</v>
      </c>
    </row>
    <row spans="1:6" r="12">
      <c s="4" r="A12" t="s">
        <v>462</v>
      </c>
      <c s="7" r="D12" t="n">
        <v>243164</v>
      </c>
    </row>
    <row spans="1:6" r="13">
      <c s="4" r="A13" t="s">
        <v>463</v>
      </c>
      <c s="6" r="B13" t="n">
        <v>18172</v>
      </c>
      <c s="4" r="C13" t="s">
        <v>51</v>
      </c>
      <c s="7" r="E13" t="n">
        <v>35000</v>
      </c>
    </row>
    <row spans="1:6" r="14">
      <c s="4" r="A14" t="s">
        <v>464</v>
      </c>
    </row>
    <row spans="1:6" r="15">
      <c s="4" r="A15" t="s">
        <v>455</v>
      </c>
      <c s="6" r="B15" t="n">
        <v>3500</v>
      </c>
    </row>
    <row spans="1:6" r="16">
      <c s="4" r="A16" t="s">
        <v>459</v>
      </c>
      <c s="6" r="B16" t="n">
        <v>90000</v>
      </c>
    </row>
    <row spans="1:6" r="17">
      <c s="4" r="A17" t="s">
        <v>465</v>
      </c>
    </row>
    <row spans="1:6" r="18">
      <c s="4" r="A18" t="s">
        <v>456</v>
      </c>
      <c s="6" r="B18" t="n">
        <v>265423</v>
      </c>
    </row>
    <row spans="1:6" r="19">
      <c s="4" r="A19" t="s">
        <v>458</v>
      </c>
      <c s="6" r="B19" t="n">
        <v>16719</v>
      </c>
    </row>
    <row spans="1:6" r="20">
      <c s="4" r="A20" t="s">
        <v>466</v>
      </c>
      <c s="6" r="B20" t="n">
        <v>200000</v>
      </c>
    </row>
    <row spans="1:6" r="21">
      <c s="4" r="A21" t="s">
        <v>467</v>
      </c>
    </row>
    <row spans="1:6" r="22">
      <c s="4" r="A22" t="s">
        <v>455</v>
      </c>
      <c s="6" r="B22" t="n">
        <v>3200</v>
      </c>
    </row>
    <row spans="1:6" r="23">
      <c s="4" r="A23" t="s">
        <v>468</v>
      </c>
      <c s="6" r="B23" t="n">
        <v>3500</v>
      </c>
    </row>
    <row spans="1:6" r="24">
      <c s="4" r="A24" t="s">
        <v>469</v>
      </c>
    </row>
    <row spans="1:6" r="25">
      <c s="4" r="A25" t="s">
        <v>468</v>
      </c>
      <c s="6" r="B25" t="n">
        <v>5000</v>
      </c>
    </row>
    <row spans="1:6" r="26">
      <c s="4" r="A26" t="s">
        <v>470</v>
      </c>
    </row>
    <row spans="1:6" r="27">
      <c s="4" r="A27" t="s">
        <v>468</v>
      </c>
      <c s="7" r="B27" t="n">
        <v>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5</v>
      </c>
      <c s="2" r="B1" t="s">
        <v>1</v>
      </c>
    </row>
    <row spans="1:3" r="2">
      <c s="2" r="B2" t="s">
        <v>2</v>
      </c>
      <c s="2" r="C2" t="s">
        <v>66</v>
      </c>
    </row>
    <row spans="1:3" r="3">
      <c s="3" r="A3" t="s">
        <v>67</v>
      </c>
    </row>
    <row spans="1:3" r="4">
      <c s="4" r="A4" t="s">
        <v>86</v>
      </c>
      <c s="7" r="B4" t="n">
        <v>70111</v>
      </c>
      <c s="7" r="C4" t="n">
        <v>79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6</v>
      </c>
    </row>
    <row spans="1:3" r="3">
      <c s="3" r="A3" t="s">
        <v>88</v>
      </c>
    </row>
    <row spans="1:3" r="4">
      <c s="4" r="A4" t="s">
        <v>89</v>
      </c>
      <c s="7" r="B4" t="n">
        <v>63696</v>
      </c>
      <c s="7" r="C4" t="n">
        <v>313260</v>
      </c>
    </row>
    <row spans="1:3" r="5">
      <c s="4" r="A5" t="s">
        <v>90</v>
      </c>
      <c s="6" r="B5" t="n">
        <v>-15000</v>
      </c>
      <c s="6" r="C5" t="n">
        <v>-150433</v>
      </c>
    </row>
    <row spans="1:3" r="6">
      <c s="4" r="A6" t="s">
        <v>91</v>
      </c>
      <c s="6" r="B6" t="n">
        <v>-3501</v>
      </c>
      <c s="6" r="C6" t="n">
        <v>-15919</v>
      </c>
    </row>
    <row spans="1:3" r="7">
      <c s="4" r="A7" t="s">
        <v>92</v>
      </c>
      <c s="6" r="B7" t="n">
        <v>-29702</v>
      </c>
      <c s="6" r="C7" t="n">
        <v>-35231</v>
      </c>
    </row>
    <row spans="1:3" r="8">
      <c s="4" r="A8" t="s">
        <v>93</v>
      </c>
      <c s="7" r="B8" t="n">
        <v>-19185</v>
      </c>
      <c s="6" r="C8" t="n">
        <v>-12874</v>
      </c>
    </row>
    <row spans="1:3" r="9">
      <c s="4" r="A9" t="s">
        <v>94</v>
      </c>
      <c s="4" r="B9" t="s">
        <v>51</v>
      </c>
      <c s="6" r="C9" t="n">
        <v>-7500</v>
      </c>
    </row>
    <row spans="1:3" r="10">
      <c s="4" r="A10" t="s">
        <v>95</v>
      </c>
      <c s="7" r="B10" t="n">
        <v>-269451</v>
      </c>
      <c s="7" r="C10" t="n">
        <v>-208277</v>
      </c>
    </row>
    <row spans="1:3" r="11">
      <c s="4" r="A11" t="s">
        <v>96</v>
      </c>
      <c s="6" r="B11" t="n">
        <v>7409</v>
      </c>
      <c s="4" r="C11" t="s">
        <v>51</v>
      </c>
    </row>
    <row spans="1:3" r="12">
      <c s="4" r="A12" t="s">
        <v>97</v>
      </c>
      <c s="7" r="B12" t="n">
        <v>-265734</v>
      </c>
      <c s="7" r="C12" t="n">
        <v>-116974</v>
      </c>
    </row>
    <row spans="1:3" r="13">
      <c s="3" r="A13" t="s">
        <v>98</v>
      </c>
    </row>
    <row spans="1:3" r="14">
      <c s="4" r="A14" t="s">
        <v>99</v>
      </c>
      <c s="4" r="B14" t="s">
        <v>51</v>
      </c>
      <c s="6" r="C14" t="n">
        <v>-718</v>
      </c>
    </row>
    <row spans="1:3" r="15">
      <c s="4" r="A15" t="s">
        <v>100</v>
      </c>
      <c s="4" r="B15" t="s">
        <v>51</v>
      </c>
      <c s="7" r="C15" t="n">
        <v>-718</v>
      </c>
    </row>
    <row spans="1:3" r="16">
      <c s="3" r="A16" t="s">
        <v>101</v>
      </c>
    </row>
    <row spans="1:3" r="17">
      <c s="4" r="A17" t="s">
        <v>102</v>
      </c>
      <c s="7" r="B17" t="n">
        <v>55000</v>
      </c>
      <c s="4" r="C17" t="s">
        <v>51</v>
      </c>
    </row>
    <row spans="1:3" r="18">
      <c s="4" r="A18" t="s">
        <v>103</v>
      </c>
      <c s="6" r="B18" t="n">
        <v>9901</v>
      </c>
      <c s="7" r="C18" t="n">
        <v>1720</v>
      </c>
    </row>
    <row spans="1:3" r="19">
      <c s="4" r="A19" t="s">
        <v>104</v>
      </c>
      <c s="6" r="B19" t="n">
        <v>-74905</v>
      </c>
      <c s="6" r="C19" t="n">
        <v>-54000</v>
      </c>
    </row>
    <row spans="1:3" r="20">
      <c s="4" r="A20" t="s">
        <v>105</v>
      </c>
      <c s="6" r="B20" t="n">
        <v>-15000</v>
      </c>
      <c s="6" r="C20" t="n">
        <v>-20000</v>
      </c>
    </row>
    <row spans="1:3" r="21">
      <c s="4" r="A21" t="s">
        <v>106</v>
      </c>
      <c s="6" r="B21" t="n">
        <v>150000</v>
      </c>
      <c s="6" r="C21" t="n">
        <v>115000</v>
      </c>
    </row>
    <row spans="1:3" r="22">
      <c s="4" r="A22" t="s">
        <v>107</v>
      </c>
      <c s="6" r="B22" t="n">
        <v>200000</v>
      </c>
      <c s="6" r="C22" t="n">
        <v>147370</v>
      </c>
    </row>
    <row spans="1:3" r="23">
      <c s="4" r="A23" t="s">
        <v>108</v>
      </c>
      <c s="6" r="B23" t="n">
        <v>-62896</v>
      </c>
      <c s="6" r="C23" t="n">
        <v>-87818</v>
      </c>
    </row>
    <row spans="1:3" r="24">
      <c s="4" r="A24" t="s">
        <v>109</v>
      </c>
      <c s="6" r="B24" t="n">
        <v>262100</v>
      </c>
      <c s="6" r="C24" t="n">
        <v>102272</v>
      </c>
    </row>
    <row spans="1:3" r="25">
      <c s="4" r="A25" t="s">
        <v>110</v>
      </c>
      <c s="6" r="B25" t="n">
        <v>-3634</v>
      </c>
      <c s="6" r="C25" t="n">
        <v>-15420</v>
      </c>
    </row>
    <row spans="1:3" r="26">
      <c s="4" r="A26" t="s">
        <v>111</v>
      </c>
      <c s="6" r="B26" t="n">
        <v>6890</v>
      </c>
      <c s="6" r="C26" t="n">
        <v>15530</v>
      </c>
    </row>
    <row spans="1:3" r="27">
      <c s="4" r="A27" t="s">
        <v>112</v>
      </c>
      <c s="6" r="B27" t="n">
        <v>3256</v>
      </c>
      <c s="6" r="C27" t="n">
        <v>110</v>
      </c>
    </row>
    <row spans="1:3" r="28">
      <c s="3" r="A28" t="s">
        <v>88</v>
      </c>
    </row>
    <row spans="1:3" r="29">
      <c s="4" r="A29" t="s">
        <v>82</v>
      </c>
      <c s="6" r="B29" t="n">
        <v>-1074821</v>
      </c>
      <c s="7" r="C29" t="n">
        <v>-364014</v>
      </c>
    </row>
    <row spans="1:3" r="30">
      <c s="3" r="A30" t="s">
        <v>113</v>
      </c>
    </row>
    <row spans="1:3" r="31">
      <c s="4" r="A31" t="s">
        <v>114</v>
      </c>
      <c s="6" r="B31" t="n">
        <v>-18172</v>
      </c>
      <c s="4" r="C31" t="s">
        <v>51</v>
      </c>
    </row>
    <row spans="1:3" r="32">
      <c s="4" r="A32" t="s">
        <v>115</v>
      </c>
      <c s="6" r="B32" t="n">
        <v>2132</v>
      </c>
      <c s="7" r="C32" t="n">
        <v>4104</v>
      </c>
    </row>
    <row spans="1:3" r="33">
      <c s="4" r="A33" t="s">
        <v>116</v>
      </c>
      <c s="7" r="B33" t="n">
        <v>70111</v>
      </c>
      <c s="6" r="C33" t="n">
        <v>79323</v>
      </c>
    </row>
    <row spans="1:3" r="34">
      <c s="4" r="A34" t="s">
        <v>117</v>
      </c>
      <c s="4" r="B34" t="s">
        <v>51</v>
      </c>
      <c s="6" r="C34" t="n">
        <v>13000</v>
      </c>
    </row>
    <row spans="1:3" r="35">
      <c s="4" r="A35" t="s">
        <v>118</v>
      </c>
      <c s="7" r="B35" t="n">
        <v>682624</v>
      </c>
      <c s="6" r="C35" t="n">
        <v>18270</v>
      </c>
    </row>
    <row spans="1:3" r="36">
      <c s="4" r="A36" t="s">
        <v>119</v>
      </c>
      <c s="6" r="B36" t="n">
        <v>24769</v>
      </c>
      <c s="6" r="C36" t="n">
        <v>23706</v>
      </c>
    </row>
    <row spans="1:3" r="37">
      <c s="3" r="A37" t="s">
        <v>120</v>
      </c>
    </row>
    <row spans="1:3" r="38">
      <c s="4" r="A38" t="s">
        <v>121</v>
      </c>
      <c s="6" r="B38" t="n">
        <v>-3248</v>
      </c>
      <c s="6" r="C38" t="n">
        <v>-9824</v>
      </c>
    </row>
    <row spans="1:3" r="39">
      <c s="4" r="A39" t="s">
        <v>122</v>
      </c>
      <c s="6" r="B39" t="n">
        <v>1111</v>
      </c>
      <c s="6" r="C39" t="n">
        <v>-1382</v>
      </c>
    </row>
    <row spans="1:3" r="40">
      <c s="4" r="A40" t="s">
        <v>123</v>
      </c>
      <c s="6" r="B40" t="n">
        <v>63</v>
      </c>
      <c s="6" r="C40" t="n">
        <v>12650</v>
      </c>
    </row>
    <row spans="1:3" r="41">
      <c s="4" r="A41" t="s">
        <v>124</v>
      </c>
      <c s="6" r="B41" t="n">
        <v>47544</v>
      </c>
      <c s="6" r="C41" t="n">
        <v>111295</v>
      </c>
    </row>
    <row spans="1:3" r="42">
      <c s="4" r="A42" t="s">
        <v>125</v>
      </c>
      <c s="6" r="B42" t="n">
        <v>2153</v>
      </c>
      <c s="6" r="C42" t="n">
        <v>-4102</v>
      </c>
    </row>
    <row spans="1:3" r="43">
      <c s="4" r="A43" t="s">
        <v>97</v>
      </c>
      <c s="6" r="B43" t="n">
        <v>-265734</v>
      </c>
      <c s="6" r="C43" t="n">
        <v>-116974</v>
      </c>
    </row>
    <row spans="1:3" r="44">
      <c s="3" r="A44" t="s">
        <v>126</v>
      </c>
    </row>
    <row spans="1:3" r="45">
      <c s="4" r="A45" t="s">
        <v>127</v>
      </c>
      <c s="6" r="B45" t="n">
        <v>-19185</v>
      </c>
      <c s="7" r="C45" t="n">
        <v>-12874</v>
      </c>
    </row>
    <row spans="1:3" r="46">
      <c s="3" r="A46" t="s">
        <v>128</v>
      </c>
    </row>
    <row spans="1:3" r="47">
      <c s="4" r="A47" t="s">
        <v>129</v>
      </c>
      <c s="6" r="B47" t="n">
        <v>19900</v>
      </c>
      <c s="4" r="C47" t="s">
        <v>51</v>
      </c>
    </row>
    <row spans="1:3" r="48">
      <c s="4" r="A48" t="s">
        <v>130</v>
      </c>
      <c s="7" r="B48" t="n">
        <v>633076</v>
      </c>
      <c s="7" r="C48" t="n">
        <v>164340</v>
      </c>
    </row>
    <row spans="1:3" r="49">
      <c s="4" r="A49" t="s">
        <v>131</v>
      </c>
      <c s="4" r="B49" t="s">
        <v>51</v>
      </c>
      <c s="7" r="C49" t="n">
        <v>10000</v>
      </c>
    </row>
    <row spans="1:3" r="50">
      <c s="4" r="A50" t="s">
        <v>132</v>
      </c>
      <c s="7" r="B50" t="n">
        <v>11885</v>
      </c>
      <c s="4" r="C50"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33</v>
      </c>
      <c s="2" r="B1" t="s">
        <v>1</v>
      </c>
    </row>
    <row spans="1:3" r="2">
      <c s="2" r="B2" t="s">
        <v>2</v>
      </c>
      <c s="2" r="C2" t="s">
        <v>66</v>
      </c>
    </row>
    <row spans="1:3" r="3">
      <c s="3" r="A3" t="s">
        <v>134</v>
      </c>
    </row>
    <row spans="1:3" r="4">
      <c s="4" r="A4" t="s">
        <v>135</v>
      </c>
      <c s="7" r="B4" t="n">
        <v>10870</v>
      </c>
      <c s="7" r="C4" t="n">
        <v>7250</v>
      </c>
    </row>
    <row spans="1:3" r="5">
      <c s="4" r="A5" t="s">
        <v>136</v>
      </c>
      <c s="6" r="B5" t="n">
        <v>0</v>
      </c>
      <c s="6" r="C5" t="n">
        <v>54000</v>
      </c>
    </row>
    <row spans="1:3" r="6">
      <c s="4" r="A6" t="s">
        <v>137</v>
      </c>
      <c s="7" r="B6" t="n">
        <v>0</v>
      </c>
      <c s="7" r="C6" t="n">
        <v>10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FAIR VALUE MEASUREMENTS</vt:lpstr>
      <vt:lpstr>INVENTORIES</vt:lpstr>
      <vt:lpstr>SETTLEMENT OF ACCOUNTS AND NOTE</vt:lpstr>
      <vt:lpstr>DUE TO OFFICERS</vt:lpstr>
      <vt:lpstr>OTHER DEBT</vt:lpstr>
      <vt:lpstr>STOCKHOLDERS' DEFICIT</vt:lpstr>
      <vt:lpstr>STOCK OPTIONS AND WARRANTS</vt:lpstr>
      <vt:lpstr>COMMITMENTS AND CONTINGENCIES</vt:lpstr>
      <vt:lpstr>SUBSEQUENT EVENTS</vt:lpstr>
      <vt:lpstr>BASIS OF PRESENTATION AND SUM18</vt:lpstr>
      <vt:lpstr>BASIS OF PRESENTATION AND SUM19</vt:lpstr>
      <vt:lpstr>FAIR VALUE MEASUREMENTS (Tables</vt:lpstr>
      <vt:lpstr>INVENTORIES (Tables)</vt:lpstr>
      <vt:lpstr>OTHER DEBT (Tables)</vt:lpstr>
      <vt:lpstr>STOCKHOLDERS' DEFICIT (Tables)</vt:lpstr>
      <vt:lpstr>STOCK OPTIONS AND WARRANTS (Tab</vt:lpstr>
      <vt:lpstr>COMMITMENTS AND CONTINGENCIES (</vt:lpstr>
      <vt:lpstr>BASIS OF PRESENTATION AND SUM26</vt:lpstr>
      <vt:lpstr>BASIS OF PRESENTATION AND SUM27</vt:lpstr>
      <vt:lpstr>BASIS OF PRESENTATION AND SUM28</vt:lpstr>
      <vt:lpstr>FAIR VALUE MEASUREMENTS (Detail</vt:lpstr>
      <vt:lpstr>FAIR VALUE MEASUREMENTS (Deta30</vt:lpstr>
      <vt:lpstr>FAIR VALUE MEASUREMENTS (Deta31</vt:lpstr>
      <vt:lpstr>FAIR VALUE MEASUREMENTS (Deta32</vt:lpstr>
      <vt:lpstr>FAIR VALUE MEASUREMENTS (Deta33</vt:lpstr>
      <vt:lpstr>INVENTORIES (Details)</vt:lpstr>
      <vt:lpstr>DUE TO OFFICERS (Details)</vt:lpstr>
      <vt:lpstr>SETTLEMENT OF ACCOUNTS AND NO36</vt:lpstr>
      <vt:lpstr>DUE TO OFFICERS (Details Narrat</vt:lpstr>
      <vt:lpstr>OTHER DEBT (Details)</vt:lpstr>
      <vt:lpstr>OTHER DEBT (Details Narrative)</vt:lpstr>
      <vt:lpstr>STOCKHOLDERS' DEFICIT (Details)</vt:lpstr>
      <vt:lpstr>STOCKHOLDERS' DEFICIT (Details </vt:lpstr>
      <vt:lpstr>STOCK OPTIONS AND WARRANTS (Det</vt:lpstr>
      <vt:lpstr>STOCK OPTIONS AND WARRANTS (D43</vt:lpstr>
      <vt:lpstr>STOCK OPTIONS AND WARRANTS (D44</vt:lpstr>
      <vt:lpstr>COMMITMENTS AND CONTINGENCIES45</vt:lpstr>
      <vt:lpstr>COMMITMENTS AND CONTINGENCI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08:37:54Z</dcterms:created>
  <dcterms:modified xmlns:dcterms="http://purl.org/dc/terms/" xmlns:xsi="http://www.w3.org/2001/XMLSchema-instance" xsi:type="dcterms:W3CDTF">2016-06-21T08:37:54Z</dcterms:modified>
  <dc:title xmlns:dc="http://purl.org/dc/elements/1.1/">Untitled</dc:title>
  <dc:description xmlns:dc="http://purl.org/dc/elements/1.1/"/>
  <dc:subject xmlns:dc="http://purl.org/dc/elements/1.1/"/>
  <cp:keywords/>
  <cp:category/>
</cp:coreProperties>
</file>